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Earnings Per Share" sheetId="13" state="visible" r:id="rId13"/>
    <sheet xmlns:r="http://schemas.openxmlformats.org/officeDocument/2006/relationships" name="Financial Instruments" sheetId="14" state="visible" r:id="rId14"/>
    <sheet xmlns:r="http://schemas.openxmlformats.org/officeDocument/2006/relationships" name="Fair Value Measurements" sheetId="15" state="visible" r:id="rId15"/>
    <sheet xmlns:r="http://schemas.openxmlformats.org/officeDocument/2006/relationships" name="Summary of Significant Accoun16" sheetId="16" state="visible" r:id="rId16"/>
    <sheet xmlns:r="http://schemas.openxmlformats.org/officeDocument/2006/relationships" name="Securities (Tables)" sheetId="17" state="visible" r:id="rId17"/>
    <sheet xmlns:r="http://schemas.openxmlformats.org/officeDocument/2006/relationships" name="Loans and Allowance for Loan 18" sheetId="18" state="visible" r:id="rId18"/>
    <sheet xmlns:r="http://schemas.openxmlformats.org/officeDocument/2006/relationships" name="Earnings Per Share (Tables)" sheetId="19" state="visible" r:id="rId19"/>
    <sheet xmlns:r="http://schemas.openxmlformats.org/officeDocument/2006/relationships" name="Financial Instruments (Tables)" sheetId="20" state="visible" r:id="rId20"/>
    <sheet xmlns:r="http://schemas.openxmlformats.org/officeDocument/2006/relationships" name="Fair Value Measurements (Tables" sheetId="21" state="visible" r:id="rId21"/>
    <sheet xmlns:r="http://schemas.openxmlformats.org/officeDocument/2006/relationships" name="Summary of Significant Accoun22" sheetId="22" state="visible" r:id="rId22"/>
    <sheet xmlns:r="http://schemas.openxmlformats.org/officeDocument/2006/relationships" name="Securities (Details)" sheetId="23" state="visible" r:id="rId23"/>
    <sheet xmlns:r="http://schemas.openxmlformats.org/officeDocument/2006/relationships" name="Loans and Allowance for Loan 24" sheetId="24" state="visible" r:id="rId24"/>
    <sheet xmlns:r="http://schemas.openxmlformats.org/officeDocument/2006/relationships" name="Loans and Allowance for Loan 25" sheetId="25" state="visible" r:id="rId25"/>
    <sheet xmlns:r="http://schemas.openxmlformats.org/officeDocument/2006/relationships" name="Loans and Allowance for Loan 26" sheetId="26" state="visible" r:id="rId26"/>
    <sheet xmlns:r="http://schemas.openxmlformats.org/officeDocument/2006/relationships" name="Loans and Allowance for Loan 27" sheetId="27" state="visible" r:id="rId27"/>
    <sheet xmlns:r="http://schemas.openxmlformats.org/officeDocument/2006/relationships" name="Loans and Allowance for Loan 28" sheetId="28" state="visible" r:id="rId28"/>
    <sheet xmlns:r="http://schemas.openxmlformats.org/officeDocument/2006/relationships" name="Loans and Allowance for Loan 29" sheetId="29" state="visible" r:id="rId29"/>
    <sheet xmlns:r="http://schemas.openxmlformats.org/officeDocument/2006/relationships" name="Loans and Allowance for Loan 30" sheetId="30" state="visible" r:id="rId30"/>
    <sheet xmlns:r="http://schemas.openxmlformats.org/officeDocument/2006/relationships" name="Loans and Allowance for Loan 31" sheetId="31" state="visible" r:id="rId31"/>
    <sheet xmlns:r="http://schemas.openxmlformats.org/officeDocument/2006/relationships" name="Earnings Per Share (Details)" sheetId="32" state="visible" r:id="rId32"/>
    <sheet xmlns:r="http://schemas.openxmlformats.org/officeDocument/2006/relationships" name="Earnings Per Share (Details Nar" sheetId="33" state="visible" r:id="rId33"/>
    <sheet xmlns:r="http://schemas.openxmlformats.org/officeDocument/2006/relationships" name="Financial Instruments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Deta36" sheetId="36" state="visible" r:id="rId36"/>
    <sheet xmlns:r="http://schemas.openxmlformats.org/officeDocument/2006/relationships" name="Fair Value Measurements (Deta37" sheetId="37" state="visible" r:id="rId37"/>
    <sheet xmlns:r="http://schemas.openxmlformats.org/officeDocument/2006/relationships" name="Fair Value Measurements (Deta38" sheetId="38" state="visible" r:id="rId38"/>
  </sheets>
  <definedNames/>
  <calcPr calcId="124519" fullCalcOnLoad="1"/>
</workbook>
</file>

<file path=xl/sharedStrings.xml><?xml version="1.0" encoding="utf-8"?>
<sst xmlns="http://schemas.openxmlformats.org/spreadsheetml/2006/main" uniqueCount="424">
  <si>
    <t>Document and Entity Information - shares</t>
  </si>
  <si>
    <t>3 Months Ended</t>
  </si>
  <si>
    <t>Mar. 31, 2017</t>
  </si>
  <si>
    <t>Apr. 30, 2017</t>
  </si>
  <si>
    <t>Document And Entity Information</t>
  </si>
  <si>
    <t>Entity Registrant Name</t>
  </si>
  <si>
    <t>CHOICEONE FINANCIAL SERVICES INC</t>
  </si>
  <si>
    <t>Entity Central Index Key</t>
  </si>
  <si>
    <t>Document Type</t>
  </si>
  <si>
    <t>10-Q</t>
  </si>
  <si>
    <t>Trading Symbol</t>
  </si>
  <si>
    <t>COFS</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 $ in Thousands</t>
  </si>
  <si>
    <t>Dec. 31, 2016</t>
  </si>
  <si>
    <t>Assets</t>
  </si>
  <si>
    <t>Cash and due from banks</t>
  </si>
  <si>
    <t>Securities available for sale (Note 2)</t>
  </si>
  <si>
    <t>Federal Home Loan Bank stock</t>
  </si>
  <si>
    <t>Federal Reserve Bank stock</t>
  </si>
  <si>
    <t>Loans held for sale</t>
  </si>
  <si>
    <t>Loans to other financial institutions</t>
  </si>
  <si>
    <t>Loans (Note 3)</t>
  </si>
  <si>
    <t>Allowance for loan losses (Note 3)</t>
  </si>
  <si>
    <t>Loans, net</t>
  </si>
  <si>
    <t>Premises and equipment, net</t>
  </si>
  <si>
    <t>Other real estate owned, net</t>
  </si>
  <si>
    <t>Cash value of life insurance policies</t>
  </si>
  <si>
    <t>Goodwill</t>
  </si>
  <si>
    <t>Other assets</t>
  </si>
  <si>
    <t>Total assets</t>
  </si>
  <si>
    <t>Liabilities</t>
  </si>
  <si>
    <t>Deposits - noninterest-bearing</t>
  </si>
  <si>
    <t>Deposits - interest-bearing</t>
  </si>
  <si>
    <t>Total deposits</t>
  </si>
  <si>
    <t>Repurchase agreements</t>
  </si>
  <si>
    <t>Federal funds purchased</t>
  </si>
  <si>
    <t>Advances from Federal Home Loan Bank</t>
  </si>
  <si>
    <t>Other liabilities</t>
  </si>
  <si>
    <t>Total liabilities</t>
  </si>
  <si>
    <t>Shareholders' Equity</t>
  </si>
  <si>
    <t>Common stock and paid in capital, no par value; shares authorized: 7,000,000; shares outstanding: 3,280,896 at March 31, 2017 and 3,277,944 at December 31, 2016</t>
  </si>
  <si>
    <t>Retained earnings</t>
  </si>
  <si>
    <t>Accumulated other comprehensive income (loss), net</t>
  </si>
  <si>
    <t>Total shareholders' equity</t>
  </si>
  <si>
    <t>Total liabilities and shareholders' equity</t>
  </si>
  <si>
    <t>CONSOLIDATED BALANCE SHEETS (Unaudited) (Parenthetical) - $ / shares</t>
  </si>
  <si>
    <t>Statement of Financial Position [Abstract]</t>
  </si>
  <si>
    <t>Common stock, par value (in dollars per share)</t>
  </si>
  <si>
    <t>Common stock, authorized</t>
  </si>
  <si>
    <t>Common stock, outstanding</t>
  </si>
  <si>
    <t>CONSOLIDATED STATEMENTS OF INCOME (Unaudited) - USD ($) $ in Thousands</t>
  </si>
  <si>
    <t>Mar. 31, 2016</t>
  </si>
  <si>
    <t>Interest income</t>
  </si>
  <si>
    <t>Loans, including fees</t>
  </si>
  <si>
    <t>Securities:</t>
  </si>
  <si>
    <t>Taxable</t>
  </si>
  <si>
    <t>Tax exempt</t>
  </si>
  <si>
    <t>Other</t>
  </si>
  <si>
    <t>Total interest income</t>
  </si>
  <si>
    <t>Interest expense</t>
  </si>
  <si>
    <t>Deposits</t>
  </si>
  <si>
    <t>Total interest expense</t>
  </si>
  <si>
    <t>Net interest income</t>
  </si>
  <si>
    <t>Provision for loan losses</t>
  </si>
  <si>
    <t xml:space="preserve"> </t>
  </si>
  <si>
    <t>Net interest income after provision for loan losses</t>
  </si>
  <si>
    <t>Noninterest income</t>
  </si>
  <si>
    <t>Customer service charges</t>
  </si>
  <si>
    <t>Insurance and investment commissions</t>
  </si>
  <si>
    <t>Gains on sales of loans</t>
  </si>
  <si>
    <t>Gains on sales of securities</t>
  </si>
  <si>
    <t>Losses on sales and write-downs of other assets</t>
  </si>
  <si>
    <t>Earnings on life insurance policies</t>
  </si>
  <si>
    <t>Total noninterest income</t>
  </si>
  <si>
    <t>Noninterest expense</t>
  </si>
  <si>
    <t>Salaries and benefits</t>
  </si>
  <si>
    <t>Occupancy and equipment</t>
  </si>
  <si>
    <t>Data processing</t>
  </si>
  <si>
    <t>Professional fees</t>
  </si>
  <si>
    <t>Supplies and postage</t>
  </si>
  <si>
    <t>Advertising and promotional</t>
  </si>
  <si>
    <t>Intangible amortization</t>
  </si>
  <si>
    <t>Loan and collection expense</t>
  </si>
  <si>
    <t>FDIC insurance</t>
  </si>
  <si>
    <t>Total noninterest expense</t>
  </si>
  <si>
    <t>Income before income tax</t>
  </si>
  <si>
    <t>Income tax expense</t>
  </si>
  <si>
    <t>Net income</t>
  </si>
  <si>
    <t>Basic earnings per share (Note 4) (in dollars per share)</t>
  </si>
  <si>
    <t>Diluted earnings per share (Note 4) (in dollars per share)</t>
  </si>
  <si>
    <t>Dividends declared per share (in dollars per share)</t>
  </si>
  <si>
    <t>CONSOLIDATED STATEMENTS OF COMPREHENSIVE INCOME (Unaudited) - USD ($) $ in Thousands</t>
  </si>
  <si>
    <t>Statement of Comprehensive Income [Abstract]</t>
  </si>
  <si>
    <t>Other comprehensive income:</t>
  </si>
  <si>
    <t>Changes in net unrealized gains on investment securities available for sale, net of tax expense of $336 and $365 for the periods ended March 31, 2017 and 2016 respectively</t>
  </si>
  <si>
    <t>Reclassification adjustment for realized gain on sale of investment securities available for sale included in net income, net of tax expense of $22 and $24 for the periods ended March 31, 2017 and 2016 respectively</t>
  </si>
  <si>
    <t>Change in adjustment for pension and other postretirement benefits, net of tax benefit (expense) for the periods ended March 31, 2017 and 2016 respectively</t>
  </si>
  <si>
    <t>Other comprehensive income, net of tax</t>
  </si>
  <si>
    <t>Comprehensive income</t>
  </si>
  <si>
    <t>CONSOLIDATED STATEMENTS OF COMPREHENSIVE INCOME (Unaudited) (Parenthetical) - USD ($) $ in Thousands</t>
  </si>
  <si>
    <t>Unrealized holding gains on available for sale securities, tax expense (benefit)</t>
  </si>
  <si>
    <t>Reclassification adjustment for gain recognized in net income, tax expense (benefit)</t>
  </si>
  <si>
    <t>CONSOLIDATED STATEMENTS OF CHANGES IN SHAREHOLDERS' EQUITY (Unaudited) - USD ($) $ in Thousands</t>
  </si>
  <si>
    <t>Common Stock and Paid in Capital [Member]</t>
  </si>
  <si>
    <t>Retained Earnings [Member]</t>
  </si>
  <si>
    <t>Accumulated Other Comprehensive Income/(Loss) [Member]</t>
  </si>
  <si>
    <t>Total</t>
  </si>
  <si>
    <t>Balance, beginning at Dec. 31, 2015</t>
  </si>
  <si>
    <t>Balance, beginning (in shares) at Dec. 31, 2015</t>
  </si>
  <si>
    <t>Increase (Decrease) in Stockholders' Equity [Roll Forward]</t>
  </si>
  <si>
    <t>Other comprehensive income</t>
  </si>
  <si>
    <t>Shares issued</t>
  </si>
  <si>
    <t>Shares issued (in shares)</t>
  </si>
  <si>
    <t>Change in ESOP repurchase obligation</t>
  </si>
  <si>
    <t>Effect of employee stock purchases</t>
  </si>
  <si>
    <t>Stock-based compensation expense</t>
  </si>
  <si>
    <t>Cash dividends declared</t>
  </si>
  <si>
    <t>Balance, ending at Mar. 31, 2016</t>
  </si>
  <si>
    <t>Balance, ending (in shares) at Mar. 31, 2016</t>
  </si>
  <si>
    <t>Balance, beginning at Dec. 31, 2016</t>
  </si>
  <si>
    <t>Balance, beginning (in shares) at Dec. 31, 2016</t>
  </si>
  <si>
    <t>Stock options exercised</t>
  </si>
  <si>
    <t>Stock options exercised (in shares)</t>
  </si>
  <si>
    <t>Balance, ending at Mar. 31, 2017</t>
  </si>
  <si>
    <t>Balance, ending (in shares) at Mar. 31, 2017</t>
  </si>
  <si>
    <t>CONSOLIDATED STATEMENTS OF CHANGES IN SHAREHOLDERS' EQUITY (Unaudited) (Parenthetical) - $ / shares</t>
  </si>
  <si>
    <t>Statement of Stockholders' Equity [Abstract]</t>
  </si>
  <si>
    <t>Cash dividend declared, per share</t>
  </si>
  <si>
    <t>CONSOLIDATED STATEMENTS OF CASH FLOWS (Unaudited) - USD ($) $ in Thousands</t>
  </si>
  <si>
    <t>Cash flows from operating activities:</t>
  </si>
  <si>
    <t>Adjustments to reconcile net income to net cash from operating activities:</t>
  </si>
  <si>
    <t>Depreciation</t>
  </si>
  <si>
    <t>Amortization</t>
  </si>
  <si>
    <t>Compensation expense on employee and director stock purchases, stock options, and restricted stock units</t>
  </si>
  <si>
    <t>Loans originated for sale</t>
  </si>
  <si>
    <t>Proceeds from loan sales</t>
  </si>
  <si>
    <t>Earnings on bank-owned life insurance</t>
  </si>
  <si>
    <t>Losses on sales of other real estate owned</t>
  </si>
  <si>
    <t>Proceeds from sales of other real estate owned</t>
  </si>
  <si>
    <t>Deferred federal income tax benefit</t>
  </si>
  <si>
    <t>Net changes in other assets</t>
  </si>
  <si>
    <t>Net changes in other liabilities</t>
  </si>
  <si>
    <t>Net cash from operating activities</t>
  </si>
  <si>
    <t>Securities available for sale:</t>
  </si>
  <si>
    <t>Sales</t>
  </si>
  <si>
    <t>Maturities, prepayments and calls</t>
  </si>
  <si>
    <t>Purchases</t>
  </si>
  <si>
    <t>Loan originations, payments and loans to financial institutions, net</t>
  </si>
  <si>
    <t>Additions to premises and equipment</t>
  </si>
  <si>
    <t>Net cash from investing activities</t>
  </si>
  <si>
    <t>Cash flows from financing activities:</t>
  </si>
  <si>
    <t>Net change in deposits</t>
  </si>
  <si>
    <t>Net change in repurchase agreements</t>
  </si>
  <si>
    <t>Net change in federal funds purchased</t>
  </si>
  <si>
    <t>Proceeds from Federal Home Loan Bank advances</t>
  </si>
  <si>
    <t>Payments on Federal Home Loan Bank advances</t>
  </si>
  <si>
    <t>Cash proceeds from the issuance of common stock</t>
  </si>
  <si>
    <t>Cash dividends</t>
  </si>
  <si>
    <t>Net cash from financing activities</t>
  </si>
  <si>
    <t>Net change in cash and cash equivalents</t>
  </si>
  <si>
    <t>Beginning cash and cash equivalents</t>
  </si>
  <si>
    <t>Ending cash and cash equivalents</t>
  </si>
  <si>
    <t>Supplemental disclosures of cash flow information:</t>
  </si>
  <si>
    <t>Cash paid for interest</t>
  </si>
  <si>
    <t>Loans transferred to other real estate owned</t>
  </si>
  <si>
    <t>Summary of Significant Accounting Policies</t>
  </si>
  <si>
    <t>Accounting Policies [Abstract]</t>
  </si>
  <si>
    <t>NOTE
1 - SUMMARY OF SIGNIFICANT ACCOUNTING POLICIES Principles
of Consolidation The
consolidated financial statements include ChoiceOne Financial Services, Inc. (“ChoiceOne”) and its wholly-owned subsidiary,
ChoiceOne Bank (the “Bank”), and the Bank’s wholly-owned subsidiary, ChoiceOne Insurance Agencies, Inc. Intercompany
transactions and balances have been eliminated in consolidation. The
consolidated financial statements have been prepared in accordance with generally accepted accounting principles for interim financial
information, prevailing practices within the banking industry and the instructions to Form 10-Q. Accordingly, they do not include
all of the information and footnotes required by generally accepted accounting principles for complete financial statements. The
accompanying consolidated financial statements reflect all adjustments ordinary in nature which are, in the opinion of management,
necessary for a fair presentation of the Consolidated Balance Sheets as of March 31, 2017 and December 31, 2016, the Consolidated
Statements of Income for the three-month periods ended March 31, 2017 and March 31, 2016, the Consolidated Statements of Comprehensive
Income for the three-month periods ended March 31, 2017 and March 31, 2016, the Consolidated Statements of Changes in Shareholders’
Equity for the three-month periods ended March 31, 2017 and March 31, 2016, and the Consolidated Statements of Cash Flows for
the three-month periods ended March 31, 2017 and March 31, 2016. Operating results for the three months ended March 31, 2017 are
not necessarily indicative of the results that may be expected for the year ending December 31, 2017. The
accompanying consolidated financial statements should be read in conjunction with the consolidated financial statements and footnotes
thereto included in ChoiceOne’s Annual Report on Form 10-K for the year ended December 31, 2016. Loans
to Other Non-Financial Institutions The Bank entered into an agreement with another financial institution this year to fund
mortgage loans. Loans to other non-financial institutions are purchased participating interests in individual advances made to
mortgage bankers nation-wide from an unaffiliated originating bank. The originating bank services these loans and cash flows on
the individual advances (principal, interest, and fees) which are allocated pro-rata based on ownership in the participating interest,
less fees paid for the servicing activity. The underlying collateral is generally made up of 1-4 family first residential mortgages
owned by the mortgage banker and held for sale in the secondary market and have been underwritten using secondary market underwriting
standards prior to purchasing the participating interest. Once the mortgage banker delivers the loan to the secondary market,
the advance is required to be paid off, including the Bank’s participating interest. If the advance (in which the Bank has
a participating interest) is outstanding over 90 days, the originating bank has the right to request the participating interest
be paid off by the mortgage banker. The participating interests are subject to concentration risk to 7 different mortgage bankers,
with the largest creditor outstanding representing 60% of the total at March 31, 2017. Credit
risk associated with the participating interest is measured as an allowance for loan losses when necessary. Losses are charged
off against the allowance when incurred and recoveries of loan charge-offs are recorded when received. At least quarterly, the
Bank reviews the portfolio of participating interest for potential losses including any participating interest that is outstanding
over 90 days (even if the advance and participating interest is current). At March 31, 2017, there was no participating interest
with delinquent payments over 30 days and no participating interest in advances that was over 30 days. Year to date, there have
been no losses or charge-offs of participating interest. Allowance
for Loan Losses The
allowance for loan losses is maintained at a level believed adequate by management to absorb probable incurred losses inherent
in the consolidated loan portfolio. Management’s evaluation of the adequacy of the allowance is an estimate based on reviews
of individual loans, assessments of the impact of current economic conditions on the portfolio and historical loss experience
of seasoned loan portfolios. See Note 3 to the interim consolidated financial statements for additional information. Management
believes the accounting estimate related to the allowance for loan losses is a “critical accounting estimate” because
(1) the estimate is highly susceptible to change from period to period because of assumptions concerning the changes in the types
and volumes of the portfolios and economic conditions and (2) the impact of recognizing an impairment or loan loss could have
a material effect on ChoiceOne’s assets reported on the balance sheets as well as its net income. Stock
Transactions A
total of 921 shares of common stock were issued to ChoiceOne’s Board of Directors for a cash price of $22,000 under the
terms of the Directors’ Stock Purchase Plan in the first quarter of 2017. A total of 1,000 shares were issued upon the exercise
of stock options and 1,031 shares were issued under the Employee Stock Purchase Plan in the first quarter of 2017. Stock-Based
Compensation Effective
July 1, 2013, ChoiceOne began granting Restricted Stock Units to a select group of employees under the Stock Incentive Plan of
2012. All of the Restricted Stock Units are initially unvested and vest in three annual installments on each of the next three
anniversaries of the grant date. Certain additional vesting provisions apply. Each unit, once vested, is settled by delivery of
one share of ChoiceOne common stock. Reclassifications Certain
amounts presented in prior periods have been reclassified to conform to the current presentation. Recent
Accounting Pronouncements The
Financial Accounting Standards Board (FASB) issued Accounting Standards Update (ASU) 2014-09, Revenue from Contracts with Customers
(Topic 606) The
FASB issued ASU 2016-01, Recognition and Measurement of Financial Assets and Financial Liabilities The
FASB issued ASU 2016-02, Leases The
FASB issued ASU No. 2016-13 , Financial Instruments—Credit Losses (Topic 326): Measurement of Credit Losses on Financial
Instruments</t>
  </si>
  <si>
    <t>Securities</t>
  </si>
  <si>
    <t>Investments, Debt and Equity Securities [Abstract]</t>
  </si>
  <si>
    <t>NOTE
2 - SECURITIES The
fair value of securities available for sale and the related gross unrealized gains and losses recognized in accumulated other
comprehensive income (loss) were as follows:
March
31, 2017
(Dollars
in thousands) Amortized
Gross
Gross
Fair
U.S. Government
and federal agency $ 60,529 $ 41 $ (599 ) $ 59,971
U.S. Treasury 4,104 — (21 ) 4,083
State and municipal 93,547 948 (577 ) 93,918
Mortgage-backed 7,535 24 (115 ) 7,444
Corporate 7,003 18 (26 ) 6,995
Foreign debt 4,513 — (96 ) 4,417
Equity securities 3,067 262 — 3,329
Asset-backed
securities 158 — (1 ) 157
Total $ 180,456 $ 1,293 $ (1,435 ) $ 180,314
December
31, 2016
Amortized
Gross
Gross
Fair
U.S. Government
and federal agency $ 59,864 $ 34 $ (846 ) $ 59,052
U.S. Treasury 4,111 — (39 ) 4,072
State and municipal 89,169 748 (944 ) 88,973
Mortgage-backed 7,925 19 (155 ) 7,789
Corporate 7,069 12 (40 ) 7,041
Foreign debt 4,514 — (114 ) 4,400
Equity securities 2,617 266 — 2,883
Asset-backed
securities 182 — (4 ) 178
Total $ 175,451 $ 1,079 $ (2,142 ) $ 174,388 ChoiceOne
reviews its securities portfolio on a quarterly basis to determine whether unrealized losses are considered to be temporary or
other-than-temporary. No other-than-temporary impairment charges were recorded in the first quarter of 2017. ChoiceOne believed
that unrealized losses on securities were temporary in nature and were due to changes in interest rates and reduced market liquidity
and not as a result of credit quality issues.</t>
  </si>
  <si>
    <t>Loans and Allowance for Loan Losses</t>
  </si>
  <si>
    <t>Receivables [Abstract]</t>
  </si>
  <si>
    <t>NOTE
3 – LOANS AND ALLOWANCE FOR LOAN LOSSES Activity
in the allowance for loan losses and balances in the loan portfolio were as follows:
(Dollars
in thousands) Agricultural Commercial Consumer Commercial Construction Residential Unallocated Total
Allowance
for Loan Losses Three Months Ended March 31, 2017
Beginning
balance $ 433 $ 688 $ 305 $ 1,438 $ 62 $ 1,014 $ 337 $ 4,277
Charge-offs — (10 ) (80 ) — — (35 ) — (125 )
Recoveries — — 52 112 — 9 — 173
Provision (27 ) 67 9 (136 ) (39 ) (261 ) 387 —
Ending
balance $ 406 $ 745 $ 286 $ 1,414 $ 23 $ 727 $ 724 $ 4,325
Individually
evaluated for impairment $ 36 $ 25 $ 6 $ 98 $ — $ 276 $ — $ 441
Collectively
evaluated for impairment $ 370 $ 720 $ 280 $ 1,316 $ 23 $ 451 $ 724 $ 3,884
December
31, 2016
Individually
evaluated for impairment $ 3 $ 11 $ 2 $ 91 $ — $ 296 $ — $ 403
Collectively
evaluated for impairment $ 430 $ 677 $ 303 $ 1,347 $ 62 $ 717 $ 338 $ 3,874
Three
Months Ended March 31, 2016
Beginning
balance $ 420 $ 586 $ 297 $ 1,030 $ 46 $ 1,388 $ 427 $ 4,194
Charge-offs — (33 ) (39 ) — — (69 ) — (141 )
Recoveries — 15 42 8 — 7 — 72
Provision (38 ) 123 (28 ) 100 (3 ) 24 (178 ) —
Ending
balance $ 382 $ 691 $ 272 $ 1,138 $ 43 $ 1,350 $ 249 $ 4,125
Individually
evaluated for impairment $ 2 $ 9 $ 2 $ 219 $ — $ 343 $ — $ 575
Collectively
evaluated for impairment $ 380 $ 682 $ 270 $ 919 $ 43 $ 1,007 $ 249 $ 3,550
Loans
March 31, 2017
Individually
evaluated for impairment $ 482 $ 495 $ 34 $ 1,141 $ — $ 2,546 $ 4,698
Collectively
evaluated for impairment 38,046 100,559 22,324 115,191 5,035 87,438 368,593
Ending
balance $ 38,528 $ 101,054 $ 22,358 $ 116,332 $ 5,035 $ 89,984 $ 373,291
December
31, 2016
Individually
evaluated for impairment $ 526 $ 301 $ 28 $ 1,073 $ — $ 2,983 $ 4,911
Collectively
evaluated for impairment 44,088 95,787 21,568 109,689 6,153 86,804 364,089
Ending
balance $ 44,614 $ 96,088 $ 21,596 $ 110,762 $ 6,153 $ 89,787 $ 369,000 The
process to monitor the credit quality of ChoiceOne’s loan portfolio includes tracking (1) the risk ratings of business loans,
(2) the level of classified business loans, and (3) delinquent and nonperforming consumer loans. Business loans are risk rated
on a scale of 1 to 8. A description of the characteristics of the ratings follows: Risk
ratings 1 and 2: These loans are considered pass credits. They exhibit good to exceptional credit risk and demonstrate the ability
to repay the loan from normal business operations. Risk
rating 3: These loans are considered pass credits. They exhibit acceptable credit risk and demonstrate the ability to repay the
loan from normal business operations. Risk
rating 4: These loans are considered pass credits. However, they have potential developing weaknesses that, if not corrected,
may cause deterioration in the ability of the borrower to repay the loan. While a loss is possible for a loan with this rating,
it is not anticipated. Risk
rating 5: These loans are considered special mention credits. Loans in this risk rating are considered to be inadequately protected
by the net worth and debt service coverage of the borrower or of any pledged collateral. These loans have well defined weaknesses
that may jeopardize the borrower’s ability to repay the loan. If the weaknesses are not corrected, loss of principal and
interest could be probable. Risk
rating 6: These loans are considered substandard credits. These loans have well defined weaknesses, the severity of which makes
collection of principal and interest in full questionable. Loans in this category may be placed on nonaccrual status. Risk
rating 7: These loans are considered doubtful credits. Some loss of principal and interest has been determined to be probable.
The estimate of the amount of loss could be affected by factors such as the borrower’s ability to provide additional capital
or collateral. Loans in this category are on nonaccrual status. Risk
rating 8: These loans are considered loss credits. They are considered uncollectible and will be charged off against the allowance
for loan losses. Information
regarding the Bank’s credit exposure is as follows: Corporate
Credit Exposure - Credit Risk Profile By Creditworthiness Category
Agricultural Commercial
and Industrial Commercial
Real Estate
(Dollars in thousands) March
31, December
31, March
31, December
31, March
31, December
31,
2017 2016 2017 2016 2017 2016
Risk ratings
1 and 2 $ 10,581 $ 12,005 $ 13,642 $ 12,135 $ 7,880 $ 8,013
Risk rating 3 21,057 23,852 60,523 56,714 66,400 59,343
Risk rating 4 5,647 7,505 25,650 25,895 38,616 39,641
Risk rating 5 761 726 857 1,267 1,795 1,867
Risk rating 6 482 526 382 77 1,641 1,898
Risk rating 7 — — — — — —
$ 38,528 $ 44,614 $ 101,054 $ 96,088 $ 116,332 $ 110,762 Corporate Credit Exposure - Credit
Risk Profile Based On Payment Activity
Consumer Construction
Real Estate Residential
Real Estate
March
31, December
31, March
31, December
31, March
31, December
31,
2017 2016 2017 2016 2017 2016
Performing $ 22,345 $ 21,590 $ 5,035 $ 6,153 $ 89,620 $ 88,767
Nonperforming 8 — — — 50 229
Nonaccrual 5 6 — — 314 791
$ 22,358 $ 21,596 $ 5,035 $ 6,153 $ 89,984 $ 89,787 The
following schedule provides information on loans that were considered TDRs that were modified during the three months ended March
31, 2017 and March 31, 2016:
March
31, 2017 March
31, 2016
Pre- Post- Pre- Post-
Modification Modification Modification Modification
Outstanding Outstanding Outstanding Outstanding
(Dollars in thousands) Number
of Recorded Recorded Number
of Recorded Recorded
Loans Investment Investment Loans Investment Investment
Commercial
real estate — $ — $ — 1 $ 128 $ 128
Residential
real estate — — — 1 30 30
— $ — $ — 2 $ 158 $ 158 The
pre-modification and post-modification outstanding recorded investment represents amounts as of the date of loan modification.
If a difference exists between the pre-modification and post-modification outstanding recorded investment, it represents impairment
recognized through the provision for loan losses computed based on a loan’s post-modification present value of expected
future cash flows discounted at the loan’s original effective interest rate. If no difference exists, a loss is not expected
to be incurred based on an assessment of the borrower’s expected cash flows. The
following schedule provides information on TDRs as of March 31, 2017 and 2016 where the borrower was past due with respect to
principal and/or interest for 30 days or more during the three-month periods ended March 31, 2017 and March 31, 2016 that had
been modified during the year prior to the default:
Three
Months Ended Three
Months Ended
March
31, 2017 March
31, 2016
(Dollars in thousands) Number Recorded Number Recorded
of
Loans Investment of
Loans Investment
Agricultural 1 $ 105 1 $ 128
Residential
real estate 1 126 — —
2 $ 231 1 $ 128 Impaired
loans by loan category follow:
Unpaid
(Dollars in thousands) Recorded Principal Related
Investment Balance Allowance
March
31, 2017
With no related allowance
recorded
Agricultural $ — $ — $ —
Commercial
and industrial 177 316 —
Consumer — — —
Commercial
real estate 102 205 —
Residential
real estate — — —
Subtotal 279 521 —
With an allowance recorded
Agricultural 482 486 36
Commercial
and industrial 318 179 25
Consumer 34 34 6
Commercial
real estate 1,039 1,207 98
Residential
real estate 2,546 2,495 276
Subtotal 4,419 4,401 441
Total
Agricultural 482 486 36
Commercial
and industrial 495 495 25
Consumer 34 34 6
Commercial
real estate 1,141 1,412 98
Residential
real estate 2,546 2,495 276
Total $ 4,698 $ 4,922 $ 441
December
31, 2016
With no related allowance
recorded
Agricultural $ 482 $ 485 $ —
Commercial
and industrial 206 207 —
Consumer — — —
Commercial
real estate 342 939 —
Residential
real estate 301 292 —
Subtotal 1,331 1,923 —
With an allowance recorded
Agricultural 44 44 3
Commercial
and industrial 95 95 11
Consumer 28 28 2
Commercial
real estate 731 804 91
Residential
real estate 2,682 2,711 296
Subtotal 3,580 3,682 403
Total
Agricultural 526 529 3
Commercial
and industrial 301 302 11
Consumer 28 28 2
Commercial
real estate 1,073 1,743 91
Residential
real estate 2,983 3,003 296
Total $ 4,911 $ 5,605 $ 403 The
following schedule provides information regarding average balances of impaired loans and interest recognized on impaired loans
for the three months ended March 31, 2017 and 2016:
Average Interest
(Dollars in thousands) Recorded Income
Investment Recognized
March
31, 2017
With no related allowance
recorded
Agricultural $ 241 $ —
Commercial
and industrial 191 1
Consumer — —
Commercial
real estate 222 —
Residential
real estate 151 —
Subtotal 805 1
With an allowance recorded
Agricultural 263 —
Commercial
and industrial 207 3
Consumer 31 1
Commercial
real estate 885 14
Residential
real estate 2,614 26
Subtotal 4,000 44
Total
Agricultural 504 —
Commercial
and industrial 398 4
Consumer 31 1
Commercial
real estate 1,107 14
Residential
real estate 2,765 26
Total $ 4,805 $ 45
March
31, 2016
With no related allowance
recorded
Agricultural $ 64 $ 2
Commercial
and industrial 37 —
Consumer — —
Commercial
real estate 1,400 4
Residential
real estate 49 1
Subtotal 1,550 7
With an allowance recorded
Agricultural 49 —
Commercial
and industrial 214 (3 )
Consumer 23 0
Commercial
real estate 1,536 10
Residential
real estate 2,545 24
Subtotal 4,367 31
Total
Agricultural 113 2
Commercial
and industrial 251 (3 )
Consumer 23 0
Commercial
real estate 2,936 14
Residential
real estate 2,594 25
Total $ 5,917 $ 39 An
aging analysis of loans by loan category follows:
Greater 90 Days
Past
(Dollars in thousands) 30 to
59 60 to
89 Than
90 Loans
Not Due and
Days Days Days
(1) Total Past
Due Total
Loans Accruing
March
31, 2017
Agricultural $ — $ — $ 482 $ 482 $ 38,046 $ 38,528 $ —
Commercial
and industrial — — 235 235 100,819 101,054 —
Consumer 92 16 13 121 22,237 22,358 8
Commercial
real estate 191 24 — 215 116,117 116,332 —
Construction
real estate — — — — 5,035 5,035 —
Residential
real estate 3,070 157 82 3,309 86,675 89,984 50
$ 3,353 $ 197 $ 812 $ 4,362 $ 368,929 $ 373,291 $ 58
December
31, 2016
Agricultural $ — $ — $ — $ — $ 44,614 $ 44,614 $ —
Commercial
and industrial — 30 245 275 95,813 96,088 —
Consumer 99 2 6 107 21,489 21,596 —
Commercial
real estate — — 260 260 110,502 110,762 —
Construction
real estate — — — — 6,153 6,153 —
Residential
real estate 1,027 109 646 1,782 88,005 89,787 229
$ 1,126 $ 141 $ 1,157 $ 2,424 $ 366,576 $ 369,000 $ 229 (1)
Includes nonaccrual loans. Nonaccrual
loans by loan category follow:
(Dollars in thousands) March
31, December
31,
2017 2016
Agricultural $ 482 $ 482
Commercial
and industrial 374 245
Consumer 5 6
Commercial
real estate 261 458
Construction
real estate — —
Residential
real estate 314 792
$ 1,436 $ 1,983</t>
  </si>
  <si>
    <t>Earnings Per Share</t>
  </si>
  <si>
    <t>Earnings Per Share [Abstract]</t>
  </si>
  <si>
    <t>NOTE
4 - EARNINGS PER SHARE Earnings
per share are based on the weighted average number of shares outstanding during the period. A computation of basic earnings per
share and diluted earnings per share follows:
Three
Months Ended
(Dollars in thousands, except per share data) March
31,
2017 2016
Basic
Earnings Per Share
Net
income available to common shareholders $ 1,446 $ 1,274
Weighted
average common shares outstanding 3,279,001 3,296,238
Basic
earnings per share $ 0.44 $ 0.39
Diluted
Earnings Per Share
Net
income available to common shareholders $ 1,446 $ 1,274
Weighted average
common shares outstanding 3,279,001 3,296,238
Plus
dilutive stock options and restricted stock units 6,232 8,265
Weighted
average common shares outstanding and potentially dilutive shares 3,285,233 3,304,503
Diluted earnings
per share $ 0.44 $ 0.39 There
were 30,000 stock options as of March 31, 2017 and March 31, 2016 that are considered to be anti-dilutive to earnings per share
for the three-month periods ended March 31, 2017 and March 31, 2016. These stock options have been excluded from the calculation
above.</t>
  </si>
  <si>
    <t>Financial Instruments</t>
  </si>
  <si>
    <t>Fair Value Disclosures [Abstract]</t>
  </si>
  <si>
    <t>NOTE
5 – FINANCIAL INSTRUMENTS Financial
instruments as of the dates indicated were as follows:
Quoted
Prices
in Active Significant
Markets
for Other Significant
Identical Observable Unobservable
(Dollars in thousands) Carrying Estimated Assets Inputs Inputs
Amount Fair
Value (Level
1) (Level
2) (Level
3)
March 31,
2017
Assets:
Cash
and due from banks $ 11,315 $ 11,315 $ 11,315 $ — $ —
Securities
available for sale 180,314 180,314 1,829 163,277 15,208
Federal
Home Loan Bank and Federal Reserve Bank stock 3,567 3,567 — 3,567 —
Loans
held for sale 2,308 2,390 — — 2,390
Loans
to other financial institutions 3,507 3,507 3,507
Loans,
net 368,966 369,432 — — 369,432
Liabilities:
Noninterest-bearing
deposits 127,945 127,945 — 127,945 —
Interest-bearing
deposits 380,422 379,451 — 379,451 —
Repurchase
agreements 4,606 4,606 — 4,606 —
Federal
funds purchased 3,873 3,873 — 3,873 —
Federal
Home Loan Bank advances 24,293 24,306 — 24,306 —
December
31, 2016
Assets:
Cash
and due from banks $ 14,809 $ 14,809 $ 14,809 $ — $ —
Securities
available for sale 174,388 174,388 1,383 157,902 15,103
Federal
Home Loan Bank and Federal Reserve Bank stock 3,567 3,567 — 3,567 —
Loans
held for sale 1,974 2,044 — 2,044 —
Loans,
net 364,723 365,780 — — 365,780
Liabilities:
Noninterest-bearing
deposits 127,611 127,611 — 127,611 —
Interest-bearing
deposits 384,775 383,879 — 383,879 —
Repurchase
agreements 7,913 7,913 — 7,913 —
Federal
Home Loan Bank advances 12,301 12,323 — 12,323 — The
estimated fair values approximate the carrying amounts for all assets and liabilities except those described later in this paragraph.
The methodology for determining the estimated fair value for securities available for sale is described in Note 6. The estimated
fair value for loans is based on the rates charged at March 31, 2017 and December 31, 2016 for new loans with similar maturities,
applied until the loan is assumed to reprice or be paid. The allowance for loan losses is considered to be a reasonable estimate
of discount for credit quality concerns. The estimated fair values for time deposits and Federal Home Loan Bank (“FHLB”)
advances are based on the rates paid at March 31, 2017 and December 31, 2016 for new deposits or FHLB advances, applied until
maturity. The estimated fair values for other financial instruments and off-balance sheet loan commitments are considered nominal.</t>
  </si>
  <si>
    <t>Fair Value Measurements</t>
  </si>
  <si>
    <t>NOTE
6 – FAIR VALUE MEASUREMENTS The
following tables present information about assets and liabilities measured at fair value on a recurring basis and the valuation
techniques used to determine those fair values. In
general, fair values determined by Level 1 inputs use quoted prices in active markets for identical assets or liabilities that
the Bank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Bank’s assessment
of the significance of particular inputs to these fair value measurements requires judgment and considers factors specific to
each asset or liability. There
were no liabilities measured at fair value as of March 31, 2017 or December 31, 2016. Disclosures concerning assets measured at
fair value are as follows: Assets
Measured at Fair Value on a Recurring Basis
(Dollars
in thousands) Quoted
Prices Significant
Significant
Unobservable Balance
at
Investment
Securities, Available for Sale – March 31, 2017
U.S. Treasury
notes and bonds $ — $ 4,083 $ — $ 4,083
U.S. Government and
federal agency — 59,971 — 59,971
State and municipal — 80,210 13,708 93,918
Mortgage-backed — 7,444 — 7,444
Corporate — 6,995 — 6,995
Foreign debt — 4,417 — 4,417
Equity securities 1,829 — 1,500 3,329
Asset backed securities — 157 — 157
Total $ 1,829 $ 163,277 $ 15,208 $ 180,314
Investment
Securities, Available for Sale - December 31, 2016
U.S. Treasury notes
and bonds $ — $ 4,072 $ — $ 4,072
U.S. Government and
federal agency — 59,052 — 59,052
State and municipal — 75,370 13,603 88,973
Mortgage-backed — 7,789 — 7,789
Corporate — 7,041 — 7,041
Foreign debt — 4,400 — 4,400
Equity securities 1,383 — 1,500 2,883
Asset backed securities — 178 — 178
Total $ 1,383 $ 157,902 $ 15,103 $ 174,388 Changes
in Level 3 Assets Measured at Fair Value on a Recurring Basis
(Dollars in thousands)
2017 2016
Investment
Securities, Available for Sale
Balance, January 1 $ 15,103 $ 11,799
Total realized and
unrealized gains included in income — —
Total unrealized gains
(losses) included in other comprehensive income 111 31
Net purchases, sales,
calls, and maturities (6 ) (18 )
Net
transfers into Level 3 — —
Balance, March
31 $ 15,208 $ 11,812 Of
the Level 3 assets that were held by the Bank at March 31, 2017, the net unrealized gain as of March 31, 2017 was $196,000, which
is recognized in other comprehensive income in the consolidated balance sheet. There were no purchases or sales of Level 3 securities
in the first quarter of 2017. Both
observable and unobservable inputs may be used to determine the fair value of positions classified as Level 3 investment securities
and liabilities. As a result, the unrealized gains and losses for these assets and liabilities presented in the tables above may
include changes in fair value that were attributable to both observable and unobservable inputs. Available
for sale investment securities categorized as Level 3 assets primarily consist of bonds issued by local municipalities and equity
securities of community banks. The Bank estimates the fair value of these bonds based on the present value of expected future
cash flows using management’s best estimate of key assumptions, including forecasted interest yield and payment rates, credit
quality and a discount rate commensurate with the current market and other risks involved. The
Bank also has assets that under certain conditions are subject to measurement at fair value on a non-recurring basis. These assets
are not normally measured at fair value, but can be subject to fair value adjustments in certain circumstances, such as impairment.
Disclosures concerning assets measured at fair value on a non-recurring basis are as follows: Assets
Measured at Fair Value on a Non-recurring Basis
Quoted
Prices Significant
in Active Other Significant
Markets
for Identical Observable Unobservable
(Dollars in thousands) Balance
at Assets Inputs Inputs
Dates
Indicated (Level
1) (Level
2) (Level
3)
Impaired
Loans
March
31, 2017 $ 4,698 $ — $ — $ 4,698
December
31, 2016 $ 4,911 $ — $ — $ 4,911
Other
Real Estate
March
31, 2017 $ 472 $ — $ — $ 472
December
31, 2016 $ 437 $ — $ — $ 437 Impaired
loans categorized as Level 3 assets consist of non-homogeneous loans that are considered impaired. The Bank estimates the fair
value of the loans based on the present value of expected future cash flows using management’s estimate of key assumptions.
These assumptions include future payment ability, timing of payment streams, and estimated realizable values of available collateral
(typically based on outside appraisals). The changes in fair value consisted of charge-downs of impaired loans that were posted
to the allowance for loan losses and write-downs of other real estate that were posted to a valuation account.</t>
  </si>
  <si>
    <t>Summary of Significant Accounting Policies (Policies)</t>
  </si>
  <si>
    <t>Principles of Consolidation</t>
  </si>
  <si>
    <t>Principles
of Consolidation The
consolidated financial statements include ChoiceOne Financial Services, Inc. (“ChoiceOne”) and its wholly-owned subsidiary,
ChoiceOne Bank (the “Bank”), and the Bank’s wholly-owned subsidiary, ChoiceOne Insurance Agencies, Inc. Intercompany
transactions and balances have been eliminated in consolidation. The
consolidated financial statements have been prepared in accordance with generally accepted accounting principles for interim financial
information, prevailing practices within the banking industry and the instructions to Form 10-Q. Accordingly, they do not include
all of the information and footnotes required by generally accepted accounting principles for complete financial statements. The
accompanying consolidated financial statements reflect all adjustments ordinary in nature which are, in the opinion of management,
necessary for a fair presentation of the Consolidated Balance Sheets as of March 31, 2017 and December 31, 2016, the Consolidated
Statements of Income for the three-month periods ended March 31, 2017 and March 31, 2016, the Consolidated Statements of Comprehensive
Income for the three-month periods ended March 31, 2017 and March 31, 2016, the Consolidated Statements of Changes in Shareholders’
Equity for the three-month periods ended March 31, 2017 and March 31, 2016, and the Consolidated Statements of Cash Flows for
the three-month periods ended March 31, 2017 and March 31, 2016. Operating results for the three months ended March 31, 2017 are
not necessarily indicative of the results that may be expected for the year ending December 31, 2017. The
accompanying consolidated financial statements should be read in conjunction with the consolidated financial statements and footnotes
thereto included in ChoiceOne’s Annual Report on Form 10-K for the year ended December 31, 2016.</t>
  </si>
  <si>
    <t>Loans to Other Non-Financial Institutions</t>
  </si>
  <si>
    <t xml:space="preserve">Loans
to Other Non-Financial Institutions The Bank entered into an agreement with another financial institution this year to fund
mortgage loans. Loans to other non-financial institutions are purchased participating interests in individual advances made to
mortgage bankers nation-wide from an unaffiliated originating bank. The originating bank services these loans and cash flows on
the individual advances (principal, interest, and fees) which are allocated pro-rata based on ownership in the participating interest,
less fees paid for the servicing activity. The underlying collateral is generally made up of 1-4 family first residential mortgages
owned by the mortgage banker and held for sale in the secondary market and have been underwritten using secondary market underwriting
standards prior to purchasing the participating interest. Once the mortgage banker delivers the loan to the secondary market,
the advance is required to be paid off, including the Bank’s participating interest. If the advance (in which the Bank has
a participating interest) is outstanding over 90 days, the originating bank has the right to request the participating interest
be paid off by the mortgage banker. The participating interests are subject to concentration risk to 7 different mortgage bankers,
with the largest creditor outstanding representing 60% of the total at March 31, 2017. Credit
risk associated with the participating interest is measured as an allowance for loan losses when necessary. Losses are charged
off against the allowance when incurred and recoveries of loan charge-offs are recorded when received. At least quarterly, the
Bank reviews the portfolio of participating interest for potential losses including any participating interest that is outstanding
over 90 days (even if the advance and participating interest is current). At March 31, 2017, there was no participating interest
with delinquent payments over 30 days and no participating interest in advances that was over 30 days. Year to date, there have
been no losses or charge-offs of participating interest. </t>
  </si>
  <si>
    <t>Allowance for Loan Losses</t>
  </si>
  <si>
    <t>Allowance
for Loan Losses The
allowance for loan losses is maintained at a level believed adequate by management to absorb probable incurred losses inherent
in the consolidated loan portfolio. Management’s evaluation of the adequacy of the allowance is an estimate based on reviews
of individual loans, assessments of the impact of current economic conditions on the portfolio and historical loss experience
of seasoned loan portfolios. See Note 3 to the interim consolidated financial statements for additional information. Management
believes the accounting estimate related to the allowance for loan losses is a “critical accounting estimate” because
(1) the estimate is highly susceptible to change from period to period because of assumptions concerning the changes in the types
and volumes of the portfolios and economic conditions and (2) the impact of recognizing an impairment or loan loss could have
a material effect on ChoiceOne’s assets reported on the balance sheets as well as its net income.</t>
  </si>
  <si>
    <t>Stock Transactions</t>
  </si>
  <si>
    <t>Stock
Transactions A
total of 921 shares of common stock were issued to ChoiceOne’s Board of Directors for a cash price of $22,000 under the
terms of the Directors’ Stock Purchase Plan in the first quarter of 2017. A total of 1,000 shares were issued upon the exercise
of stock options and 1,031 shares were issued under the Employee Stock Purchase Plan in the first quarter of 2017.</t>
  </si>
  <si>
    <t>Stock-Based Compensation</t>
  </si>
  <si>
    <t>Stock-Based
Compensation Effective
July 1, 2013, ChoiceOne began granting Restricted Stock Units to a select group of employees under the Stock Incentive Plan of
2012. All of the Restricted Stock Units are initially unvested and vest in three annual installments on each of the next three
anniversaries of the grant date. Certain additional vesting provisions apply. Each unit, once vested, is settled by delivery of
one share of ChoiceOne common stock.</t>
  </si>
  <si>
    <t>Reclassifications</t>
  </si>
  <si>
    <t>Reclassifications Certain
amounts presented in prior periods have been reclassified to conform to the current presentation.</t>
  </si>
  <si>
    <t>Recent Accounting Pronouncements</t>
  </si>
  <si>
    <t>Recent
Accounting Pronouncements The
Financial Accounting Standards Board (FASB) issued Accounting Standards Update (ASU) 2014-09, Revenue from Contracts with Customers
(Topic 606) The
FASB issued ASU 2016-01, Recognition and Measurement of Financial Assets and Financial Liabilities The
FASB issued ASU 2016-02, Leases The
FASB issued ASU No. 2016-13 , Financial Instruments—Credit Losses (Topic 326): Measurement of Credit Losses on Financial
Instruments</t>
  </si>
  <si>
    <t>Securities (Tables)</t>
  </si>
  <si>
    <t>Schedule of fair value of securities available for sale</t>
  </si>
  <si>
    <t xml:space="preserve">The
fair value of securities available for sale and the related gross unrealized gains and losses recognized in accumulated other
comprehensive income (loss) were as follows:
March
31, 2017
(Dollars
in thousands) Amortized
Gross
Gross
Fair
U.S. Government
and federal agency $ 60,529 $ 41 $ (599 ) $ 59,971
U.S. Treasury 4,104 — (21 ) 4,083
State and municipal 93,547 948 (577 ) 93,918
Mortgage-backed 7,535 24 (115 ) 7,444
Corporate 7,003 18 (26 ) 6,995
Foreign debt 4,513 — (96 ) 4,417
Equity securities 3,067 262 — 3,329
Asset-backed
securities 158 — (1 ) 157
Total $ 180,456 $ 1,293 $ (1,435 ) $ 180,314
December
31, 2016
Amortized
Gross
Gross
Fair
U.S. Government
and federal agency $ 59,864 $ 34 $ (846 ) $ 59,052
U.S. Treasury 4,111 — (39 ) 4,072
State and municipal 89,169 748 (944 ) 88,973
Mortgage-backed 7,925 19 (155 ) 7,789
Corporate 7,069 12 (40 ) 7,041
Foreign debt 4,514 — (114 ) 4,400
Equity securities 2,617 266 — 2,883
Asset-backed
securities 182 — (4 ) 178
Total $ 175,451 $ 1,079 $ (2,142 ) $ 174,388 </t>
  </si>
  <si>
    <t>Loans and Allowance for Loan Losses  (Tables)</t>
  </si>
  <si>
    <t>Schedule of activity in the allowance for loan losses and balances in the loan portfolio</t>
  </si>
  <si>
    <t xml:space="preserve">Activity
in the allowance for loan losses and balances in the loan portfolio were as follows:
(Dollars
in thousands) Agricultural Commercial Consumer Commercial Construction Residential Unallocated Total
Allowance
for Loan Losses Three Months Ended March 31, 2017
Beginning
balance $ 433 $ 688 $ 305 $ 1,438 $ 62 $ 1,014 $ 337 $ 4,277
Charge-offs — (10 ) (80 ) — — (35 ) — (125 )
Recoveries — — 52 112 — 9 — 173
Provision (27 ) 67 9 (136 ) (39 ) (261 ) 387 —
Ending
balance $ 406 $ 745 $ 286 $ 1,414 $ 23 $ 727 $ 724 $ 4,325
Individually
evaluated for impairment $ 36 $ 25 $ 6 $ 98 $ — $ 276 $ — $ 441
Collectively
evaluated for impairment $ 370 $ 720 $ 280 $ 1,316 $ 23 $ 451 $ 724 $ 3,884
December
31, 2016
Individually
evaluated for impairment $ 3 $ 11 $ 2 $ 91 $ — $ 296 $ — $ 403
Collectively
evaluated for impairment $ 430 $ 677 $ 303 $ 1,347 $ 62 $ 717 $ 338 $ 3,874
Three
Months Ended March 31, 2016
Beginning
balance $ 420 $ 586 $ 297 $ 1,030 $ 46 $ 1,388 $ 427 $ 4,194
Charge-offs — (33 ) (39 ) — — (69 ) — (141 )
Recoveries — 15 42 8 — 7 — 72
Provision (38 ) 123 (28 ) 100 (3 ) 24 (178 ) —
Ending
balance $ 382 $ 691 $ 272 $ 1,138 $ 43 $ 1,350 $ 249 $ 4,125
Individually
evaluated for impairment $ 2 $ 9 $ 2 $ 219 $ — $ 343 $ — $ 575
Collectively
evaluated for impairment $ 380 $ 682 $ 270 $ 919 $ 43 $ 1,007 $ 249 $ 3,550
Loans
March 31, 2017
Individually
evaluated for impairment $ 482 $ 495 $ 34 $ 1,141 $ — $ 2,546 $ 4,698
Collectively
evaluated for impairment 38,046 100,559 22,324 115,191 5,035 87,438 368,593
Ending
balance $ 38,528 $ 101,054 $ 22,358 $ 116,332 $ 5,035 $ 89,984 $ 373,291
December
31, 2016
Individually
evaluated for impairment $ 526 $ 301 $ 28 $ 1,073 $ — $ 2,983 $ 4,911
Collectively
evaluated for impairment 44,088 95,787 21,568 109,689 6,153 86,804 364,089
Ending
balance $ 44,614 $ 96,088 $ 21,596 $ 110,762 $ 6,153 $ 89,787 $ 369,000 </t>
  </si>
  <si>
    <t>Schedule of the bank's credit exposure</t>
  </si>
  <si>
    <t xml:space="preserve">Information
regarding the Bank’s credit exposure is as follows: Corporate
Credit Exposure - Credit Risk Profile By Creditworthiness Category
Agricultural Commercial
and Industrial Commercial
Real Estate
(Dollars in thousands) March
31, December
31, March
31, December
31, March
31, December
31,
2017 2016 2017 2016 2017 2016
Risk ratings
1 and 2 $ 10,581 $ 12,005 $ 13,642 $ 12,135 $ 7,880 $ 8,013
Risk rating 3 21,057 23,852 60,523 56,714 66,400 59,343
Risk rating 4 5,647 7,505 25,650 25,895 38,616 39,641
Risk rating 5 761 726 857 1,267 1,795 1,867
Risk rating 6 482 526 382 77 1,641 1,898
Risk rating 7 — — — — — —
$ 38,528 $ 44,614 $ 101,054 $ 96,088 $ 116,332 $ 110,762 Corporate Credit Exposure - Credit
Risk Profile Based On Payment Activity
Consumer Construction
Real Estate Residential
Real Estate
March
31, December
31, March
31, December
31, March
31, December
31,
2017 2016 2017 2016 2017 2016
Performing $ 22,345 $ 21,590 $ 5,035 $ 6,153 $ 89,620 $ 88,767
Nonperforming 8 — — — 50 229
Nonaccrual 5 6 — — 314 791
$ 22,358 $ 21,596 $ 5,035 $ 6,153 $ 89,984 $ 89,787 </t>
  </si>
  <si>
    <t>Schedule of troubled debt restructurings</t>
  </si>
  <si>
    <t xml:space="preserve">The
following schedule provides information on loans that were considered TDRs that were modified during the three months ended March
31, 2017 and March 31, 2016:
March
31, 2017 March
31, 2016
Pre- Post- Pre- Post-
Modification Modification Modification Modification
Outstanding Outstanding Outstanding Outstanding
(Dollars in thousands) Number
of Recorded Recorded Number
of Recorded Recorded
Loans Investment Investment Loans Investment Investment
Commercial
real estate — $ — $ — 1 $ 128 $ 128
Residential
real estate — — — 1 30 30
— $ — $ — 2 $ 158 $ 158 The
following schedule provides information on TDRs as of March 31, 2017 and 2016 where the borrower was past due with respect to
principal and/or interest for 30 days or more during the three-month periods ended March 31, 2017 and March 31, 2016 that had
been modified during the year prior to the default:
Three
Months Ended Three
Months Ended
March
31, 2017 March
31, 2016
(Dollars in thousands) Number Recorded Number Recorded
of
Loans Investment of
Loans Investment
Agricultural 1 $ 105 1 $ 128
Residential
real estate 1 126 — —
2 $ 231 1 $ 128 </t>
  </si>
  <si>
    <t>Schedule of impaired loans</t>
  </si>
  <si>
    <t xml:space="preserve">Impaired
loans by loan category follow:
Unpaid
(Dollars in thousands) Recorded Principal Related
Investment Balance Allowance
March
31, 2017
With no related allowance
recorded
Agricultural $ — $ — $ —
Commercial
and industrial 177 316 —
Consumer — — —
Commercial
real estate 102 205 —
Residential
real estate — — —
Subtotal 279 521 —
With an allowance recorded
Agricultural 482 486 36
Commercial
and industrial 318 179 25
Consumer 34 34 6
Commercial
real estate 1,039 1,207 98
Residential
real estate 2,546 2,495 276
Subtotal 4,419 4,401 441
Total
Agricultural 482 486 36
Commercial
and industrial 495 495 25
Consumer 34 34 6
Commercial
real estate 1,141 1,412 98
Residential
real estate 2,546 2,495 276
Total $ 4,698 $ 4,922 $ 441
December
31, 2016
With no related allowance
recorded
Agricultural $ 482 $ 485 $ —
Commercial
and industrial 206 207 —
Consumer — — —
Commercial
real estate 342 939 —
Residential
real estate 301 292 —
Subtotal 1,331 1,923 —
With an allowance recorded
Agricultural 44 44 3
Commercial
and industrial 95 95 11
Consumer 28 28 2
Commercial
real estate 731 804 91
Residential
real estate 2,682 2,711 296
Subtotal 3,580 3,682 403
Total
Agricultural 526 529 3
Commercial
and industrial 301 302 11
Consumer 28 28 2
Commercial
real estate 1,073 1,743 91
Residential
real estate 2,983 3,003 296
Total $ 4,911 $ 5,605 $ 403 The
following schedule provides information regarding average balances of impaired loans and interest recognized on impaired loans
for the three months ended March 31, 2017 and 2016:
Average Interest
(Dollars in thousands) Recorded Income
Investment Recognized
March
31, 2017
With no related allowance
recorded
Agricultural $ 241 $ —
Commercial
and industrial 191 1
Consumer — —
Commercial
real estate 222 —
Residential
real estate 151 —
Subtotal 805 1
With an allowance recorded
Agricultural 263 —
Commercial
and industrial 207 3
Consumer 31 1
Commercial
real estate 885 14
Residential
real estate 2,614 26
Subtotal 4,000 44
Total
Agricultural 504 —
Commercial
and industrial 398 4
Consumer 31 1
Commercial
real estate 1,107 14
Residential
real estate 2,765 26
Total $ 4,805 $ 45
March
31, 2016
With no related allowance
recorded
Agricultural $ 64 $ 2
Commercial
and industrial 37 —
Consumer — —
Commercial
real estate 1,400 4
Residential
real estate 49 1
Subtotal 1,550 7
With an allowance recorded
Agricultural 49 —
Commercial
and industrial 214 (3 )
Consumer 23 0
Commercial
real estate 1,536 10
Residential
real estate 2,545 24
Subtotal 4,367 31
Total
Agricultural 113 2
Commercial
and industrial 251 (3 )
Consumer 23 0
Commercial
real estate 2,936 14
Residential
real estate 2,594 25
Total $ 5,917 $ 39 </t>
  </si>
  <si>
    <t>Schedule of aging analysis of loans by loan category</t>
  </si>
  <si>
    <t>An
aging analysis of loans by loan category follows:
Greater 90 Days
Past
(Dollars in thousands) 30 to
59 60 to
89 Than
90 Loans
Not Due and
Days Days Days
(1) Total Past
Due Total
Loans Accruing
March
31, 2017
Agricultural $ — $ — $ 482 $ 482 $ 38,046 $ 38,528 $ —
Commercial
and industrial — — 235 235 100,819 101,054 —
Consumer 92 16 13 121 22,237 22,358 8
Commercial
real estate 191 24 — 215 116,117 116,332 —
Construction
real estate — — — — 5,035 5,035 —
Residential
real estate 3,070 157 82 3,309 86,675 89,984 50
$ 3,353 $ 197 $ 812 $ 4,362 $ 368,929 $ 373,291 $ 58
December
31, 2016
Agricultural $ — $ — $ — $ — $ 44,614 $ 44,614 $ —
Commercial
and industrial — 30 245 275 95,813 96,088 —
Consumer 99 2 6 107 21,489 21,596 —
Commercial
real estate — — 260 260 110,502 110,762 —
Construction
real estate — — — — 6,153 6,153 —
Residential
real estate 1,027 109 646 1,782 88,005 89,787 229
$ 1,126 $ 141 $ 1,157 $ 2,424 $ 366,576 $ 369,000 $ 229 (1)
Includes nonaccrual loans.</t>
  </si>
  <si>
    <t>Schedule of nonaccrual loans by loan category</t>
  </si>
  <si>
    <t>Nonaccrual
loans by loan category follow:
(Dollars in thousands) March
31, December
31,
2017 2016
Agricultural $ 482 $ 482
Commercial
and industrial 374 245
Consumer 5 6
Commercial
real estate 261 458
Construction
real estate — —
Residential
real estate 314 792
$ 1,436 $ 1,983</t>
  </si>
  <si>
    <t>Earnings Per Share (Tables)</t>
  </si>
  <si>
    <t>Schedule of basic and diluted earnings per share</t>
  </si>
  <si>
    <t>Earnings
per share are based on the weighted average number of shares outstanding during the period. A computation of basic earnings per
share and diluted earnings per share follows:
Three
Months Ended
(Dollars in thousands, except per share data) March
31,
2017 2016
Basic
Earnings Per Share
Net
income available to common shareholders $ 1,446 $ 1,274
Weighted
average common shares outstanding 3,279,001 3,296,238
Basic
earnings per share $ 0.44 $ 0.39
Diluted
Earnings Per Share
Net
income available to common shareholders $ 1,446 $ 1,274
Weighted average
common shares outstanding 3,279,001 3,296,238
Plus
dilutive stock options and restricted stock units 6,232 8,265
Weighted
average common shares outstanding and potentially dilutive shares 3,285,233 3,304,503
Diluted earnings
per share $ 0.44 $ 0.39</t>
  </si>
  <si>
    <t>Financial Instruments (Tables)</t>
  </si>
  <si>
    <t>Schedule of carrying value and fair value of financial assets and liabilities</t>
  </si>
  <si>
    <t xml:space="preserve">Financial
instruments as of the dates indicated were as follows:
Quoted
Prices
in Active Significant
Markets
for Other Significant
Identical Observable Unobservable
(Dollars in thousands) Carrying Estimated Assets Inputs Inputs
Amount Fair
Value (Level
1) (Level
2) (Level
3)
March 31,
2017
Assets:
Cash
and due from banks $ 11,315 $ 11,315 $ 11,315 $ — $ —
Securities
available for sale 180,314 180,314 1,829 163,277 15,208
Federal
Home Loan Bank and Federal Reserve Bank stock 3,567 3,567 — 3,567 —
Loans
held for sale 2,308 2,390 — — 2,390
Loans
to other financial institutions 3,507 3,507 3,507
Loans,
net 368,966 369,432 — — 369,432
Liabilities:
Noninterest-bearing
deposits 127,945 127,945 — 127,945 —
Interest-bearing
deposits 380,422 379,451 — 379,451 —
Repurchase
agreements 4,606 4,606 — 4,606 —
Federal
funds purchased 3,873 3,873 — 3,873 —
Federal
Home Loan Bank advances 24,293 24,306 — 24,306 —
December
31, 2016
Assets:
Cash
and due from banks $ 14,809 $ 14,809 $ 14,809 $ — $ —
Securities
available for sale 174,388 174,388 1,383 157,902 15,103
Federal
Home Loan Bank and Federal Reserve Bank stock 3,567 3,567 — 3,567 —
Loans
held for sale 1,974 2,044 — 2,044 —
Loans,
net 364,723 365,780 — — 365,780
Liabilities:
Noninterest-bearing
deposits 127,611 127,611 — 127,611 —
Interest-bearing
deposits 384,775 383,879 — 383,879 —
Repurchase
agreements 7,913 7,913 — 7,913 —
Federal
Home Loan Bank advances 12,301 12,323 — 12,323 — </t>
  </si>
  <si>
    <t>Fair Value Measurements (Tables)</t>
  </si>
  <si>
    <t>Schedule of assets measured at fair value on a recurring basis</t>
  </si>
  <si>
    <t>Disclosures
concerning assets measured at fair value are as follows: Assets
Measured at Fair Value on a Recurring Basis
(Dollars
in thousands) Quoted
Prices Significant
Significant
Unobservable Balance
at
Investment
Securities, Available for Sale – March 31, 2017
U.S. Treasury
notes and bonds $ — $ 4,083 $ — $ 4,083
U.S. Government and
federal agency — 59,971 — 59,971
State and municipal — 80,210 13,708 93,918
Mortgage-backed — 7,444 — 7,444
Corporate — 6,995 — 6,995
Foreign debt — 4,417 — 4,417
Equity securities 1,829 — 1,500 3,329
Asset backed securities — 157 — 157
Total $ 1,829 $ 163,277 $ 15,208 $ 180,314
Investment
Securities, Available for Sale - December 31, 2016
U.S. Treasury notes
and bonds $ — $ 4,072 $ — $ 4,072
U.S. Government and
federal agency — 59,052 — 59,052
State and municipal — 75,370 13,603 88,973
Mortgage-backed — 7,789 — 7,789
Corporate — 7,041 — 7,041
Foreign debt — 4,400 — 4,400
Equity securities 1,383 — 1,500 2,883
Asset backed securities — 178 — 178
Total $ 1,383 $ 157,902 $ 15,103 $ 174,388</t>
  </si>
  <si>
    <t>Schedule of changes in Level 3 assets measured at fair value on a recurring basis</t>
  </si>
  <si>
    <t xml:space="preserve">Changes
in Level 3 Assets Measured at Fair Value on a Recurring Basis
(Dollars in thousands)
2017 2016
Investment
Securities, Available for Sale
Balance, January 1 $ 15,103 $ 11,799
Total realized and
unrealized gains included in income — —
Total unrealized gains
(losses) included in other comprehensive income 111 31
Net purchases, sales,
calls, and maturities (6 ) (18 )
Net
transfers into Level 3 — —
Balance, March
31 $ 15,208 $ 11,812 </t>
  </si>
  <si>
    <t>Schedule of assets measured at fair value on a nonrecurring basis</t>
  </si>
  <si>
    <t>Assets
Measured at Fair Value on a Non-recurring Basis
Quoted
Prices Significant
in Active Other Significant
Markets
for Identical Observable Unobservable
(Dollars in thousands) Balance
at Assets Inputs Inputs
Dates
Indicated (Level
1) (Level
2) (Level
3)
Impaired
Loans
March
31, 2017 $ 4,698 $ — $ — $ 4,698
December
31, 2016 $ 4,911 $ — $ — $ 4,911
Other
Real Estate
March
31, 2017 $ 472 $ — $ — $ 472
December
31, 2016 $ 437 $ — $ — $ 437</t>
  </si>
  <si>
    <t>Summary of Significant Accounting Policies (Details Narrative) $ in Thousands</t>
  </si>
  <si>
    <t>Mar. 31, 2017USD ($)shares</t>
  </si>
  <si>
    <t>Property, Plant and Equipment [Line Items]</t>
  </si>
  <si>
    <t>Shares issued during period under Employee Stock Purchase Plan, shares</t>
  </si>
  <si>
    <t>Description of concentration risk</t>
  </si>
  <si>
    <t>The participating interests are subject to concentration
risk to 7 different mortgage bankers, with the largest creditor outstanding representing 60% of the total at March 31, 2017.</t>
  </si>
  <si>
    <t>Stock Options [Member]</t>
  </si>
  <si>
    <t>Shares issued upon exercise of options</t>
  </si>
  <si>
    <t>Restricted stock [Member]</t>
  </si>
  <si>
    <t>Vesting period</t>
  </si>
  <si>
    <t>3 years</t>
  </si>
  <si>
    <t>Directors' Stock Purchase Plan [Member]</t>
  </si>
  <si>
    <t>Shares issued during the period, shares</t>
  </si>
  <si>
    <t>Shares issued during the period, value | $</t>
  </si>
  <si>
    <t>Securities (Details) - USD ($) $ in Thousands</t>
  </si>
  <si>
    <t>Schedule of Available-for-sale Securities [Line Items]</t>
  </si>
  <si>
    <t>Amortized Cost</t>
  </si>
  <si>
    <t>Gross Unrealized Gains</t>
  </si>
  <si>
    <t>Gross Unrealized Losses</t>
  </si>
  <si>
    <t>Fair Value</t>
  </si>
  <si>
    <t>U.S. Government and federal agency [Member]</t>
  </si>
  <si>
    <t>U.S. Treasury notes and bonds [Member]</t>
  </si>
  <si>
    <t>State and municipal [Member]</t>
  </si>
  <si>
    <t>Mortgage-backed [Member]</t>
  </si>
  <si>
    <t>Corporate [Member]</t>
  </si>
  <si>
    <t>Foreign debt [Member]</t>
  </si>
  <si>
    <t>Equity securities [Member]</t>
  </si>
  <si>
    <t>Asset-backed securities [Member]</t>
  </si>
  <si>
    <t>Loans and Allowance for Loan Losses (Details) - USD ($) $ in Thousands</t>
  </si>
  <si>
    <t>Beginning balance</t>
  </si>
  <si>
    <t>Charge-offs</t>
  </si>
  <si>
    <t>Recoveries</t>
  </si>
  <si>
    <t>Ending balance</t>
  </si>
  <si>
    <t>Individually evaluated for impairment</t>
  </si>
  <si>
    <t>Collectively evaluated for impairment</t>
  </si>
  <si>
    <t>Loans</t>
  </si>
  <si>
    <t>Agricultural [Member]</t>
  </si>
  <si>
    <t>Provision</t>
  </si>
  <si>
    <t>Commercial and Industrial [Member]</t>
  </si>
  <si>
    <t>Consumer [Member]</t>
  </si>
  <si>
    <t>Commercial Real Estate [Member]</t>
  </si>
  <si>
    <t>Construction Real Estate [Member]</t>
  </si>
  <si>
    <t>Residential Real Estate [Member]</t>
  </si>
  <si>
    <t>Unallocated [Member]</t>
  </si>
  <si>
    <t>Loans and Allowance for Loan Losses (Details 1) - USD ($) $ in Thousands</t>
  </si>
  <si>
    <t>Financing Receivable, Recorded Investment [Line Items]</t>
  </si>
  <si>
    <t>Risk rated loans</t>
  </si>
  <si>
    <t>Agricultural [Member] | Risk ratings 1 and 2 [Member]</t>
  </si>
  <si>
    <t>Agricultural [Member] | Risk rating 3 [Member]</t>
  </si>
  <si>
    <t>Agricultural [Member] | Risk rating 4 [Member]</t>
  </si>
  <si>
    <t>Agricultural [Member] | Risk rating 5 [Member]</t>
  </si>
  <si>
    <t>Agricultural [Member] | Risk rating 6 [Member]</t>
  </si>
  <si>
    <t>Commercial and Industrial [Member] | Risk ratings 1 and 2 [Member]</t>
  </si>
  <si>
    <t>Commercial and Industrial [Member] | Risk rating 3 [Member]</t>
  </si>
  <si>
    <t>Commercial and Industrial [Member] | Risk rating 4 [Member]</t>
  </si>
  <si>
    <t>Commercial and Industrial [Member] | Risk rating 5 [Member]</t>
  </si>
  <si>
    <t>Commercial and Industrial [Member] | Risk rating 6 [Member]</t>
  </si>
  <si>
    <t>Commercial Real Estate [Member] | Risk ratings 1 and 2 [Member]</t>
  </si>
  <si>
    <t>Commercial Real Estate [Member] | Risk rating 3 [Member]</t>
  </si>
  <si>
    <t>Commercial Real Estate [Member] | Risk rating 4 [Member]</t>
  </si>
  <si>
    <t>Commercial Real Estate [Member] | Risk rating 5 [Member]</t>
  </si>
  <si>
    <t>Commercial Real Estate [Member] | Risk rating 6 [Member]</t>
  </si>
  <si>
    <t>Loans and Allowance for Loan Losses (Details 2) - USD ($) $ in Thousands</t>
  </si>
  <si>
    <t>Nonaccrual past due loans</t>
  </si>
  <si>
    <t>Consumer [Member] | Performing [Member]</t>
  </si>
  <si>
    <t>Consumer [Member] | Nonperforming [Member]</t>
  </si>
  <si>
    <t>Construction Real Estate [Member] | Performing [Member]</t>
  </si>
  <si>
    <t>Residential Real Estate [Member] | Performing [Member]</t>
  </si>
  <si>
    <t>Residential Real Estate [Member] | Nonperforming [Member]</t>
  </si>
  <si>
    <t>Loans and Allowance for Loan Losses (Details 3) $ in Thousands</t>
  </si>
  <si>
    <t>Mar. 31, 2017Loan</t>
  </si>
  <si>
    <t>Mar. 31, 2016USD ($)Loan</t>
  </si>
  <si>
    <t>Financing Receivable, Modifications [Line Items]</t>
  </si>
  <si>
    <t>Number of Loans | Loan</t>
  </si>
  <si>
    <t>Pre-Modification Outstanding Recorded Investment</t>
  </si>
  <si>
    <t>Post Modification Oustanding Recorded Investment</t>
  </si>
  <si>
    <t>Loans and Allowance for Loan Losses (Details 4) $ in Thousands</t>
  </si>
  <si>
    <t>Mar. 31, 2017USD ($)N</t>
  </si>
  <si>
    <t>Mar. 31, 2016USD ($)N</t>
  </si>
  <si>
    <t>Financing Receivable, Impaired [Line Items]</t>
  </si>
  <si>
    <t>Number of Loans | N</t>
  </si>
  <si>
    <t>Subsequent Defaults, Recorded Investment | $</t>
  </si>
  <si>
    <t>Loans and Allowance for Loan Losses (Details 5) - USD ($) $ in Thousands</t>
  </si>
  <si>
    <t>Impaired and Restructured Loans with or without related allowance record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Related Allowance</t>
  </si>
  <si>
    <t>Average Recorded Investment with an allowance recorded</t>
  </si>
  <si>
    <t>Interest Income Recognized with an allowance recorded</t>
  </si>
  <si>
    <t>Recorded Investment</t>
  </si>
  <si>
    <t>Unpaid Principal Balance</t>
  </si>
  <si>
    <t>Average Recorded Investment</t>
  </si>
  <si>
    <t>Interest Income Recognized</t>
  </si>
  <si>
    <t>Loans and Allowance for Loan Losses (Details 6) - USD ($) $ in Thousands</t>
  </si>
  <si>
    <t>Financing Receivable, Recorded Investment, Past Due [Line Items]</t>
  </si>
  <si>
    <t>Past Due Total</t>
  </si>
  <si>
    <t>Loans Not Past Due</t>
  </si>
  <si>
    <t>Loans 90 Days Past Due and Accruing</t>
  </si>
  <si>
    <t>Greater Than 90 Days [Member]</t>
  </si>
  <si>
    <t>[1]</t>
  </si>
  <si>
    <t>30 to 59 Days [Member]</t>
  </si>
  <si>
    <t>60 to 89 Days [Member]</t>
  </si>
  <si>
    <t>Agricultural [Member] | Greater Than 90 Days [Member]</t>
  </si>
  <si>
    <t>Commercial and Industrial [Member] | Greater Than 90 Days [Member]</t>
  </si>
  <si>
    <t>Commercial and Industrial [Member] | 60 to 89 Days [Member]</t>
  </si>
  <si>
    <t>Consumer [Member] | Greater Than 90 Days [Member]</t>
  </si>
  <si>
    <t>Consumer [Member] | 30 to 59 Days [Member]</t>
  </si>
  <si>
    <t>Consumer [Member] | 60 to 89 Days [Member]</t>
  </si>
  <si>
    <t>Commercial Real Estate [Member] | Greater Than 90 Days [Member]</t>
  </si>
  <si>
    <t>Commercial Real Estate [Member] | 30 to 59 Days [Member]</t>
  </si>
  <si>
    <t>Commercial Real Estate [Member] | 60 to 89 Days [Member]</t>
  </si>
  <si>
    <t>Residential Real Estate [Member] | Greater Than 90 Days [Member]</t>
  </si>
  <si>
    <t>Residential Real Estate [Member] | 30 to 59 Days [Member]</t>
  </si>
  <si>
    <t>Residential Real Estate [Member] | 60 to 89 Days [Member]</t>
  </si>
  <si>
    <t>Includes nonaccrual loans.</t>
  </si>
  <si>
    <t>Loans and Allowance for Loan Losses (Details 7) - USD ($) $ in Thousands</t>
  </si>
  <si>
    <t>Nonaccrual loans</t>
  </si>
  <si>
    <t>Earnings Per Share (Details) - USD ($) $ / shares in Units, $ in Thousands</t>
  </si>
  <si>
    <t>Basic Earnings Per Share</t>
  </si>
  <si>
    <t>Net income available to common shareholders</t>
  </si>
  <si>
    <t>Weighted average common shares outstanding</t>
  </si>
  <si>
    <t>Basic earnings per share</t>
  </si>
  <si>
    <t>Diluted Earnings Per Share</t>
  </si>
  <si>
    <t>Plus dilutive stock options and restricted stock units</t>
  </si>
  <si>
    <t>Weighted average common shares outstanding and potentially dilutive shares</t>
  </si>
  <si>
    <t>Diluted earnings per share</t>
  </si>
  <si>
    <t>Earnings Per Share (Details Narrative) - shares</t>
  </si>
  <si>
    <t>Anti-dilutive stock options not included in calculation of earnings per share</t>
  </si>
  <si>
    <t>Financial Instruments (Details) - USD ($) $ in Thousands</t>
  </si>
  <si>
    <t>Assets:</t>
  </si>
  <si>
    <t>Securities available for sale</t>
  </si>
  <si>
    <t>Liabilities:</t>
  </si>
  <si>
    <t>Noninterest-bearing deposits</t>
  </si>
  <si>
    <t>Interest-bearing deposits</t>
  </si>
  <si>
    <t>Quoted Prices in Active Markets for Identical Assets (Level 1) [Member]</t>
  </si>
  <si>
    <t>Significant Other Observable Inputs (Level 2) [Member]</t>
  </si>
  <si>
    <t>Federal Home Loan Bank and Federal Reserve Bank stock</t>
  </si>
  <si>
    <t>Federal Home Loan Bank advances</t>
  </si>
  <si>
    <t>Significant Unobservable Inputs (Level 3) [Member]</t>
  </si>
  <si>
    <t>Carrying Amount [Member]</t>
  </si>
  <si>
    <t>Estimated Fair Value [Member]</t>
  </si>
  <si>
    <t>Fair Value Measurements (Details) - USD ($) $ in Thousands</t>
  </si>
  <si>
    <t>Fair Value, Assets and Liabilities Measured on Recurring and Nonrecurring Basis [Line Items]</t>
  </si>
  <si>
    <t>Fair Value Measured on a Recurring Basis [Member]</t>
  </si>
  <si>
    <t>Fair Value Measured on a Recurring Basis [Member] | Equity securities [Member]</t>
  </si>
  <si>
    <t>Fair Value Measured on a Recurring Basis [Member] | U.S. Treasury notes and bonds [Member]</t>
  </si>
  <si>
    <t>Fair Value Measured on a Recurring Basis [Member] | U.S. Government and federal agency [Member]</t>
  </si>
  <si>
    <t>Fair Value Measured on a Recurring Basis [Member] | State and municipal [Member]</t>
  </si>
  <si>
    <t>Fair Value Measured on a Recurring Basis [Member] | Mortgage-backed [Member]</t>
  </si>
  <si>
    <t>Fair Value Measured on a Recurring Basis [Member] | Corporate [Member]</t>
  </si>
  <si>
    <t>Fair Value Measured on a Recurring Basis [Member] | Foreign debt [Member]</t>
  </si>
  <si>
    <t>Fair Value Measured on a Recurring Basis [Member] | Asset-backed securities [Member]</t>
  </si>
  <si>
    <t>Fair Value Measured on a Recurring Basis [Member] | Quoted Prices in Active Markets for Identical Assets (Level 1) [Member]</t>
  </si>
  <si>
    <t>Fair Value Measured on a Recurring Basis [Member] | Quoted Prices in Active Markets for Identical Assets (Level 1) [Member] | Equity securities [Member]</t>
  </si>
  <si>
    <t>Fair Value Measured on a Recurring Basis [Member] | Significant Other Observable Inputs (Level 2) [Member]</t>
  </si>
  <si>
    <t>Fair Value Measured on a Recurring Basis [Member] | Significant Other Observable Inputs (Level 2) [Member] | U.S. Treasury notes and bonds [Member]</t>
  </si>
  <si>
    <t>Fair Value Measured on a Recurring Basis [Member] | Significant Other Observable Inputs (Level 2) [Member] | U.S. Government and federal agency [Member]</t>
  </si>
  <si>
    <t>Fair Value Measured on a Recurring Basis [Member] | Significant Other Observable Inputs (Level 2) [Member] | State and municipal [Member]</t>
  </si>
  <si>
    <t>Fair Value Measured on a Recurring Basis [Member] | Significant Other Observable Inputs (Level 2) [Member] | Mortgage-backed [Member]</t>
  </si>
  <si>
    <t>Fair Value Measured on a Recurring Basis [Member] | Significant Other Observable Inputs (Level 2) [Member] | Corporate [Member]</t>
  </si>
  <si>
    <t>Fair Value Measured on a Recurring Basis [Member] | Significant Other Observable Inputs (Level 2) [Member] | Foreign debt [Member]</t>
  </si>
  <si>
    <t>Fair Value Measured on a Recurring Basis [Member] | Significant Other Observable Inputs (Level 2) [Member] | Asset-backed securities [Member]</t>
  </si>
  <si>
    <t>Fair Value Measured on a Recurring Basis [Member] | Significant Unobservable Inputs (Level 3) [Member]</t>
  </si>
  <si>
    <t>Fair Value Measured on a Recurring Basis [Member] | Significant Unobservable Inputs (Level 3) [Member] | Equity securities [Member]</t>
  </si>
  <si>
    <t>Fair Value Measured on a Recurring Basis [Member] | Significant Unobservable Inputs (Level 3) [Member] | State and municipal [Member]</t>
  </si>
  <si>
    <t>Fair Value Measurements (Details 1) - USD ($) $ in Thousands</t>
  </si>
  <si>
    <t>Changes in Level 3 Investment Securities, Available for Sale Measured at Fair Value on a Recurring Basis</t>
  </si>
  <si>
    <t>Total unrealized gains (losses) included in other comprehensive income</t>
  </si>
  <si>
    <t>Balance at the beginning of year</t>
  </si>
  <si>
    <t>Total realized and unrealized gains included in income</t>
  </si>
  <si>
    <t>Net purchases, sales, calls, and maturities</t>
  </si>
  <si>
    <t>Net transfers into Level 3</t>
  </si>
  <si>
    <t>Balance at the end of year</t>
  </si>
  <si>
    <t>Fair Value Measurements (Details 2) - Fair Value measured on a Non-Recurring Basis [Member] - USD ($) $ in Thousands</t>
  </si>
  <si>
    <t>Impaired Loans</t>
  </si>
  <si>
    <t>Fair Value Measurements (Details Narrative) $ in Thousands</t>
  </si>
  <si>
    <t>Mar. 31, 2017USD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31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285828</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83</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186</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9</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192</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315</v>
      </c>
      <c r="C3" s="7" t="n">
        <v>14809</v>
      </c>
    </row>
    <row r="4" spans="1:3">
      <c r="A4" s="4" t="s">
        <v>33</v>
      </c>
      <c r="B4" s="5" t="n">
        <v>180314</v>
      </c>
      <c r="C4" s="5" t="n">
        <v>174388</v>
      </c>
    </row>
    <row r="5" spans="1:3">
      <c r="A5" s="4" t="s">
        <v>34</v>
      </c>
      <c r="B5" s="5" t="n">
        <v>1994</v>
      </c>
      <c r="C5" s="5" t="n">
        <v>1994</v>
      </c>
    </row>
    <row r="6" spans="1:3">
      <c r="A6" s="4" t="s">
        <v>35</v>
      </c>
      <c r="B6" s="5" t="n">
        <v>1573</v>
      </c>
      <c r="C6" s="5" t="n">
        <v>1573</v>
      </c>
    </row>
    <row r="7" spans="1:3">
      <c r="A7" s="4" t="s">
        <v>36</v>
      </c>
      <c r="B7" s="5" t="n">
        <v>2308</v>
      </c>
      <c r="C7" s="5" t="n">
        <v>1974</v>
      </c>
    </row>
    <row r="8" spans="1:3">
      <c r="A8" s="4" t="s">
        <v>37</v>
      </c>
      <c r="B8" s="5" t="n">
        <v>3507</v>
      </c>
    </row>
    <row r="9" spans="1:3">
      <c r="A9" s="4" t="s">
        <v>38</v>
      </c>
      <c r="B9" s="5" t="n">
        <v>373291</v>
      </c>
      <c r="C9" s="5" t="n">
        <v>369000</v>
      </c>
    </row>
    <row r="10" spans="1:3">
      <c r="A10" s="4" t="s">
        <v>39</v>
      </c>
      <c r="B10" s="5" t="n">
        <v>-4325</v>
      </c>
      <c r="C10" s="5" t="n">
        <v>-4277</v>
      </c>
    </row>
    <row r="11" spans="1:3">
      <c r="A11" s="4" t="s">
        <v>40</v>
      </c>
      <c r="B11" s="5" t="n">
        <v>368966</v>
      </c>
      <c r="C11" s="5" t="n">
        <v>364723</v>
      </c>
    </row>
    <row r="12" spans="1:3">
      <c r="A12" s="4" t="s">
        <v>41</v>
      </c>
      <c r="B12" s="5" t="n">
        <v>12459</v>
      </c>
      <c r="C12" s="5" t="n">
        <v>12588</v>
      </c>
    </row>
    <row r="13" spans="1:3">
      <c r="A13" s="4" t="s">
        <v>42</v>
      </c>
      <c r="B13" s="5" t="n">
        <v>472</v>
      </c>
      <c r="C13" s="5" t="n">
        <v>437</v>
      </c>
    </row>
    <row r="14" spans="1:3">
      <c r="A14" s="4" t="s">
        <v>43</v>
      </c>
      <c r="B14" s="5" t="n">
        <v>14216</v>
      </c>
      <c r="C14" s="5" t="n">
        <v>14117</v>
      </c>
    </row>
    <row r="15" spans="1:3">
      <c r="A15" s="4" t="s">
        <v>44</v>
      </c>
      <c r="B15" s="5" t="n">
        <v>13728</v>
      </c>
      <c r="C15" s="5" t="n">
        <v>13728</v>
      </c>
    </row>
    <row r="16" spans="1:3">
      <c r="A16" s="4" t="s">
        <v>45</v>
      </c>
      <c r="B16" s="5" t="n">
        <v>6873</v>
      </c>
      <c r="C16" s="5" t="n">
        <v>7040</v>
      </c>
    </row>
    <row r="17" spans="1:3">
      <c r="A17" s="4" t="s">
        <v>46</v>
      </c>
      <c r="B17" s="5" t="n">
        <v>617726</v>
      </c>
      <c r="C17" s="5" t="n">
        <v>607371</v>
      </c>
    </row>
    <row r="18" spans="1:3">
      <c r="A18" s="3" t="s">
        <v>47</v>
      </c>
    </row>
    <row r="19" spans="1:3">
      <c r="A19" s="4" t="s">
        <v>48</v>
      </c>
      <c r="B19" s="5" t="n">
        <v>127945</v>
      </c>
      <c r="C19" s="5" t="n">
        <v>127611</v>
      </c>
    </row>
    <row r="20" spans="1:3">
      <c r="A20" s="4" t="s">
        <v>49</v>
      </c>
      <c r="B20" s="5" t="n">
        <v>380422</v>
      </c>
      <c r="C20" s="5" t="n">
        <v>384775</v>
      </c>
    </row>
    <row r="21" spans="1:3">
      <c r="A21" s="4" t="s">
        <v>50</v>
      </c>
      <c r="B21" s="5" t="n">
        <v>508367</v>
      </c>
      <c r="C21" s="5" t="n">
        <v>512386</v>
      </c>
    </row>
    <row r="22" spans="1:3">
      <c r="A22" s="4" t="s">
        <v>51</v>
      </c>
      <c r="B22" s="5" t="n">
        <v>4606</v>
      </c>
      <c r="C22" s="5" t="n">
        <v>7913</v>
      </c>
    </row>
    <row r="23" spans="1:3">
      <c r="A23" s="4" t="s">
        <v>52</v>
      </c>
      <c r="B23" s="5" t="n">
        <v>3873</v>
      </c>
    </row>
    <row r="24" spans="1:3">
      <c r="A24" s="4" t="s">
        <v>53</v>
      </c>
      <c r="B24" s="5" t="n">
        <v>24293</v>
      </c>
      <c r="C24" s="5" t="n">
        <v>12301</v>
      </c>
    </row>
    <row r="25" spans="1:3">
      <c r="A25" s="4" t="s">
        <v>54</v>
      </c>
      <c r="B25" s="5" t="n">
        <v>3289</v>
      </c>
      <c r="C25" s="5" t="n">
        <v>3073</v>
      </c>
    </row>
    <row r="26" spans="1:3">
      <c r="A26" s="4" t="s">
        <v>55</v>
      </c>
      <c r="B26" s="5" t="n">
        <v>544428</v>
      </c>
      <c r="C26" s="5" t="n">
        <v>535673</v>
      </c>
    </row>
    <row r="27" spans="1:3">
      <c r="A27" s="3" t="s">
        <v>56</v>
      </c>
    </row>
    <row r="28" spans="1:3">
      <c r="A28" s="4" t="s">
        <v>57</v>
      </c>
      <c r="B28" s="5" t="n">
        <v>46403</v>
      </c>
      <c r="C28" s="5" t="n">
        <v>46299</v>
      </c>
    </row>
    <row r="29" spans="1:3">
      <c r="A29" s="4" t="s">
        <v>58</v>
      </c>
      <c r="B29" s="5" t="n">
        <v>26886</v>
      </c>
      <c r="C29" s="5" t="n">
        <v>25997</v>
      </c>
    </row>
    <row r="30" spans="1:3">
      <c r="A30" s="4" t="s">
        <v>59</v>
      </c>
      <c r="B30" s="5" t="n">
        <v>9</v>
      </c>
      <c r="C30" s="5" t="n">
        <v>-598</v>
      </c>
    </row>
    <row r="31" spans="1:3">
      <c r="A31" s="4" t="s">
        <v>60</v>
      </c>
      <c r="B31" s="5" t="n">
        <v>73298</v>
      </c>
      <c r="C31" s="5" t="n">
        <v>71698</v>
      </c>
    </row>
    <row r="32" spans="1:3">
      <c r="A32" s="4" t="s">
        <v>61</v>
      </c>
      <c r="B32" s="7" t="n">
        <v>617726</v>
      </c>
      <c r="C32" s="7" t="n">
        <v>607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v>
      </c>
    </row>
    <row r="3" spans="1:2">
      <c r="A3" s="3" t="s">
        <v>195</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5</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44</v>
      </c>
    </row>
    <row r="3" spans="1:2">
      <c r="A3" s="3" t="s">
        <v>245</v>
      </c>
    </row>
    <row r="4" spans="1:2">
      <c r="A4" s="4" t="s">
        <v>246</v>
      </c>
      <c r="B4" s="5" t="n">
        <v>1031</v>
      </c>
    </row>
    <row r="5" spans="1:2">
      <c r="A5" s="4" t="s">
        <v>247</v>
      </c>
      <c r="B5" s="4" t="s">
        <v>248</v>
      </c>
    </row>
    <row r="6" spans="1:2">
      <c r="A6" s="4" t="s">
        <v>249</v>
      </c>
    </row>
    <row r="7" spans="1:2">
      <c r="A7" s="3" t="s">
        <v>245</v>
      </c>
    </row>
    <row r="8" spans="1:2">
      <c r="A8" s="4" t="s">
        <v>250</v>
      </c>
      <c r="B8" s="5" t="n">
        <v>1000</v>
      </c>
    </row>
    <row r="9" spans="1:2">
      <c r="A9" s="4" t="s">
        <v>251</v>
      </c>
    </row>
    <row r="10" spans="1:2">
      <c r="A10" s="3" t="s">
        <v>245</v>
      </c>
    </row>
    <row r="11" spans="1:2">
      <c r="A11" s="4" t="s">
        <v>252</v>
      </c>
      <c r="B11" s="4" t="s">
        <v>253</v>
      </c>
    </row>
    <row r="12" spans="1:2">
      <c r="A12" s="4" t="s">
        <v>254</v>
      </c>
    </row>
    <row r="13" spans="1:2">
      <c r="A13" s="3" t="s">
        <v>245</v>
      </c>
    </row>
    <row r="14" spans="1:2">
      <c r="A14" s="4" t="s">
        <v>255</v>
      </c>
      <c r="B14" s="5" t="n">
        <v>921</v>
      </c>
    </row>
    <row r="15" spans="1:2">
      <c r="A15" s="4" t="s">
        <v>256</v>
      </c>
      <c r="B15" s="7" t="n">
        <v>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7</v>
      </c>
      <c r="B1" s="2" t="s">
        <v>2</v>
      </c>
      <c r="C1" s="2" t="s">
        <v>30</v>
      </c>
    </row>
    <row r="2" spans="1:3">
      <c r="A2" s="3" t="s">
        <v>258</v>
      </c>
    </row>
    <row r="3" spans="1:3">
      <c r="A3" s="4" t="s">
        <v>259</v>
      </c>
      <c r="B3" s="7" t="n">
        <v>180456</v>
      </c>
      <c r="C3" s="7" t="n">
        <v>175451</v>
      </c>
    </row>
    <row r="4" spans="1:3">
      <c r="A4" s="4" t="s">
        <v>260</v>
      </c>
      <c r="B4" s="5" t="n">
        <v>1293</v>
      </c>
      <c r="C4" s="5" t="n">
        <v>1079</v>
      </c>
    </row>
    <row r="5" spans="1:3">
      <c r="A5" s="4" t="s">
        <v>261</v>
      </c>
      <c r="B5" s="5" t="n">
        <v>-1435</v>
      </c>
      <c r="C5" s="5" t="n">
        <v>-2142</v>
      </c>
    </row>
    <row r="6" spans="1:3">
      <c r="A6" s="4" t="s">
        <v>262</v>
      </c>
      <c r="B6" s="5" t="n">
        <v>180314</v>
      </c>
      <c r="C6" s="5" t="n">
        <v>174388</v>
      </c>
    </row>
    <row r="7" spans="1:3">
      <c r="A7" s="4" t="s">
        <v>263</v>
      </c>
    </row>
    <row r="8" spans="1:3">
      <c r="A8" s="3" t="s">
        <v>258</v>
      </c>
    </row>
    <row r="9" spans="1:3">
      <c r="A9" s="4" t="s">
        <v>259</v>
      </c>
      <c r="B9" s="5" t="n">
        <v>60529</v>
      </c>
      <c r="C9" s="5" t="n">
        <v>59864</v>
      </c>
    </row>
    <row r="10" spans="1:3">
      <c r="A10" s="4" t="s">
        <v>260</v>
      </c>
      <c r="B10" s="5" t="n">
        <v>41</v>
      </c>
      <c r="C10" s="5" t="n">
        <v>34</v>
      </c>
    </row>
    <row r="11" spans="1:3">
      <c r="A11" s="4" t="s">
        <v>261</v>
      </c>
      <c r="B11" s="5" t="n">
        <v>-599</v>
      </c>
      <c r="C11" s="5" t="n">
        <v>-846</v>
      </c>
    </row>
    <row r="12" spans="1:3">
      <c r="A12" s="4" t="s">
        <v>262</v>
      </c>
      <c r="B12" s="5" t="n">
        <v>59971</v>
      </c>
      <c r="C12" s="5" t="n">
        <v>59052</v>
      </c>
    </row>
    <row r="13" spans="1:3">
      <c r="A13" s="4" t="s">
        <v>264</v>
      </c>
    </row>
    <row r="14" spans="1:3">
      <c r="A14" s="3" t="s">
        <v>258</v>
      </c>
    </row>
    <row r="15" spans="1:3">
      <c r="A15" s="4" t="s">
        <v>259</v>
      </c>
      <c r="B15" s="5" t="n">
        <v>4104</v>
      </c>
      <c r="C15" s="5" t="n">
        <v>4111</v>
      </c>
    </row>
    <row r="16" spans="1:3">
      <c r="A16" s="4" t="s">
        <v>261</v>
      </c>
      <c r="B16" s="5" t="n">
        <v>-21</v>
      </c>
      <c r="C16" s="5" t="n">
        <v>-39</v>
      </c>
    </row>
    <row r="17" spans="1:3">
      <c r="A17" s="4" t="s">
        <v>262</v>
      </c>
      <c r="B17" s="5" t="n">
        <v>4083</v>
      </c>
      <c r="C17" s="5" t="n">
        <v>4072</v>
      </c>
    </row>
    <row r="18" spans="1:3">
      <c r="A18" s="4" t="s">
        <v>265</v>
      </c>
    </row>
    <row r="19" spans="1:3">
      <c r="A19" s="3" t="s">
        <v>258</v>
      </c>
    </row>
    <row r="20" spans="1:3">
      <c r="A20" s="4" t="s">
        <v>259</v>
      </c>
      <c r="B20" s="5" t="n">
        <v>93547</v>
      </c>
      <c r="C20" s="5" t="n">
        <v>89169</v>
      </c>
    </row>
    <row r="21" spans="1:3">
      <c r="A21" s="4" t="s">
        <v>260</v>
      </c>
      <c r="B21" s="5" t="n">
        <v>948</v>
      </c>
      <c r="C21" s="5" t="n">
        <v>748</v>
      </c>
    </row>
    <row r="22" spans="1:3">
      <c r="A22" s="4" t="s">
        <v>261</v>
      </c>
      <c r="B22" s="5" t="n">
        <v>-577</v>
      </c>
      <c r="C22" s="5" t="n">
        <v>-944</v>
      </c>
    </row>
    <row r="23" spans="1:3">
      <c r="A23" s="4" t="s">
        <v>262</v>
      </c>
      <c r="B23" s="5" t="n">
        <v>93918</v>
      </c>
      <c r="C23" s="5" t="n">
        <v>88973</v>
      </c>
    </row>
    <row r="24" spans="1:3">
      <c r="A24" s="4" t="s">
        <v>266</v>
      </c>
    </row>
    <row r="25" spans="1:3">
      <c r="A25" s="3" t="s">
        <v>258</v>
      </c>
    </row>
    <row r="26" spans="1:3">
      <c r="A26" s="4" t="s">
        <v>259</v>
      </c>
      <c r="B26" s="5" t="n">
        <v>7535</v>
      </c>
      <c r="C26" s="5" t="n">
        <v>7925</v>
      </c>
    </row>
    <row r="27" spans="1:3">
      <c r="A27" s="4" t="s">
        <v>260</v>
      </c>
      <c r="B27" s="5" t="n">
        <v>24</v>
      </c>
      <c r="C27" s="5" t="n">
        <v>19</v>
      </c>
    </row>
    <row r="28" spans="1:3">
      <c r="A28" s="4" t="s">
        <v>261</v>
      </c>
      <c r="B28" s="5" t="n">
        <v>-115</v>
      </c>
      <c r="C28" s="5" t="n">
        <v>-155</v>
      </c>
    </row>
    <row r="29" spans="1:3">
      <c r="A29" s="4" t="s">
        <v>262</v>
      </c>
      <c r="B29" s="5" t="n">
        <v>7444</v>
      </c>
      <c r="C29" s="5" t="n">
        <v>7789</v>
      </c>
    </row>
    <row r="30" spans="1:3">
      <c r="A30" s="4" t="s">
        <v>267</v>
      </c>
    </row>
    <row r="31" spans="1:3">
      <c r="A31" s="3" t="s">
        <v>258</v>
      </c>
    </row>
    <row r="32" spans="1:3">
      <c r="A32" s="4" t="s">
        <v>259</v>
      </c>
      <c r="B32" s="5" t="n">
        <v>7003</v>
      </c>
      <c r="C32" s="5" t="n">
        <v>7069</v>
      </c>
    </row>
    <row r="33" spans="1:3">
      <c r="A33" s="4" t="s">
        <v>260</v>
      </c>
      <c r="B33" s="5" t="n">
        <v>18</v>
      </c>
      <c r="C33" s="5" t="n">
        <v>12</v>
      </c>
    </row>
    <row r="34" spans="1:3">
      <c r="A34" s="4" t="s">
        <v>261</v>
      </c>
      <c r="B34" s="5" t="n">
        <v>-26</v>
      </c>
      <c r="C34" s="5" t="n">
        <v>-40</v>
      </c>
    </row>
    <row r="35" spans="1:3">
      <c r="A35" s="4" t="s">
        <v>262</v>
      </c>
      <c r="B35" s="5" t="n">
        <v>6995</v>
      </c>
      <c r="C35" s="5" t="n">
        <v>7041</v>
      </c>
    </row>
    <row r="36" spans="1:3">
      <c r="A36" s="4" t="s">
        <v>268</v>
      </c>
    </row>
    <row r="37" spans="1:3">
      <c r="A37" s="3" t="s">
        <v>258</v>
      </c>
    </row>
    <row r="38" spans="1:3">
      <c r="A38" s="4" t="s">
        <v>259</v>
      </c>
      <c r="B38" s="5" t="n">
        <v>4513</v>
      </c>
      <c r="C38" s="5" t="n">
        <v>4514</v>
      </c>
    </row>
    <row r="39" spans="1:3">
      <c r="A39" s="4" t="s">
        <v>261</v>
      </c>
      <c r="B39" s="5" t="n">
        <v>-96</v>
      </c>
      <c r="C39" s="5" t="n">
        <v>-114</v>
      </c>
    </row>
    <row r="40" spans="1:3">
      <c r="A40" s="4" t="s">
        <v>262</v>
      </c>
      <c r="B40" s="5" t="n">
        <v>4417</v>
      </c>
      <c r="C40" s="5" t="n">
        <v>4400</v>
      </c>
    </row>
    <row r="41" spans="1:3">
      <c r="A41" s="4" t="s">
        <v>269</v>
      </c>
    </row>
    <row r="42" spans="1:3">
      <c r="A42" s="3" t="s">
        <v>258</v>
      </c>
    </row>
    <row r="43" spans="1:3">
      <c r="A43" s="4" t="s">
        <v>259</v>
      </c>
      <c r="B43" s="5" t="n">
        <v>3067</v>
      </c>
      <c r="C43" s="5" t="n">
        <v>2617</v>
      </c>
    </row>
    <row r="44" spans="1:3">
      <c r="A44" s="4" t="s">
        <v>260</v>
      </c>
      <c r="B44" s="5" t="n">
        <v>262</v>
      </c>
      <c r="C44" s="5" t="n">
        <v>266</v>
      </c>
    </row>
    <row r="45" spans="1:3">
      <c r="A45" s="4" t="s">
        <v>262</v>
      </c>
      <c r="B45" s="5" t="n">
        <v>3329</v>
      </c>
      <c r="C45" s="5" t="n">
        <v>2883</v>
      </c>
    </row>
    <row r="46" spans="1:3">
      <c r="A46" s="4" t="s">
        <v>270</v>
      </c>
    </row>
    <row r="47" spans="1:3">
      <c r="A47" s="3" t="s">
        <v>258</v>
      </c>
    </row>
    <row r="48" spans="1:3">
      <c r="A48" s="4" t="s">
        <v>259</v>
      </c>
      <c r="B48" s="5" t="n">
        <v>158</v>
      </c>
      <c r="C48" s="5" t="n">
        <v>182</v>
      </c>
    </row>
    <row r="49" spans="1:3">
      <c r="A49" s="4" t="s">
        <v>261</v>
      </c>
      <c r="B49" s="5" t="n">
        <v>-1</v>
      </c>
      <c r="C49" s="5" t="n">
        <v>-4</v>
      </c>
    </row>
    <row r="50" spans="1:3">
      <c r="A50" s="4" t="s">
        <v>262</v>
      </c>
      <c r="B50" s="7" t="n">
        <v>157</v>
      </c>
      <c r="C50" s="7" t="n">
        <v>17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71</v>
      </c>
      <c r="B1" s="2" t="s">
        <v>1</v>
      </c>
    </row>
    <row r="2" spans="1:4">
      <c r="B2" s="2" t="s">
        <v>2</v>
      </c>
      <c r="C2" s="2" t="s">
        <v>68</v>
      </c>
      <c r="D2" s="2" t="s">
        <v>30</v>
      </c>
    </row>
    <row r="3" spans="1:4">
      <c r="A3" s="3" t="s">
        <v>204</v>
      </c>
    </row>
    <row r="4" spans="1:4">
      <c r="A4" s="4" t="s">
        <v>272</v>
      </c>
      <c r="B4" s="7" t="n">
        <v>4277</v>
      </c>
      <c r="C4" s="7" t="n">
        <v>4194</v>
      </c>
    </row>
    <row r="5" spans="1:4">
      <c r="A5" s="4" t="s">
        <v>273</v>
      </c>
      <c r="B5" s="5" t="n">
        <v>-125</v>
      </c>
      <c r="C5" s="5" t="n">
        <v>-141</v>
      </c>
    </row>
    <row r="6" spans="1:4">
      <c r="A6" s="4" t="s">
        <v>274</v>
      </c>
      <c r="B6" s="5" t="n">
        <v>173</v>
      </c>
      <c r="C6" s="5" t="n">
        <v>72</v>
      </c>
    </row>
    <row r="7" spans="1:4">
      <c r="A7" s="4" t="s">
        <v>275</v>
      </c>
      <c r="B7" s="5" t="n">
        <v>4325</v>
      </c>
      <c r="C7" s="5" t="n">
        <v>4125</v>
      </c>
    </row>
    <row r="8" spans="1:4">
      <c r="A8" s="4" t="s">
        <v>276</v>
      </c>
      <c r="B8" s="5" t="n">
        <v>441</v>
      </c>
      <c r="C8" s="5" t="n">
        <v>575</v>
      </c>
      <c r="D8" s="7" t="n">
        <v>403</v>
      </c>
    </row>
    <row r="9" spans="1:4">
      <c r="A9" s="4" t="s">
        <v>277</v>
      </c>
      <c r="B9" s="5" t="n">
        <v>3884</v>
      </c>
      <c r="C9" s="5" t="n">
        <v>3550</v>
      </c>
      <c r="D9" s="5" t="n">
        <v>3874</v>
      </c>
    </row>
    <row r="10" spans="1:4">
      <c r="A10" s="3" t="s">
        <v>278</v>
      </c>
    </row>
    <row r="11" spans="1:4">
      <c r="A11" s="4" t="s">
        <v>276</v>
      </c>
      <c r="B11" s="5" t="n">
        <v>4698</v>
      </c>
      <c r="D11" s="5" t="n">
        <v>4911</v>
      </c>
    </row>
    <row r="12" spans="1:4">
      <c r="A12" s="4" t="s">
        <v>277</v>
      </c>
      <c r="B12" s="5" t="n">
        <v>368593</v>
      </c>
      <c r="D12" s="5" t="n">
        <v>364089</v>
      </c>
    </row>
    <row r="13" spans="1:4">
      <c r="A13" s="4" t="s">
        <v>278</v>
      </c>
      <c r="B13" s="5" t="n">
        <v>373291</v>
      </c>
      <c r="D13" s="5" t="n">
        <v>369000</v>
      </c>
    </row>
    <row r="14" spans="1:4">
      <c r="A14" s="4" t="s">
        <v>279</v>
      </c>
    </row>
    <row r="15" spans="1:4">
      <c r="A15" s="3" t="s">
        <v>204</v>
      </c>
    </row>
    <row r="16" spans="1:4">
      <c r="A16" s="4" t="s">
        <v>272</v>
      </c>
      <c r="B16" s="5" t="n">
        <v>433</v>
      </c>
      <c r="C16" s="5" t="n">
        <v>420</v>
      </c>
    </row>
    <row r="17" spans="1:4">
      <c r="A17" s="4" t="s">
        <v>280</v>
      </c>
      <c r="B17" s="5" t="n">
        <v>-27</v>
      </c>
      <c r="C17" s="5" t="n">
        <v>-38</v>
      </c>
    </row>
    <row r="18" spans="1:4">
      <c r="A18" s="4" t="s">
        <v>275</v>
      </c>
      <c r="B18" s="5" t="n">
        <v>406</v>
      </c>
      <c r="C18" s="5" t="n">
        <v>382</v>
      </c>
    </row>
    <row r="19" spans="1:4">
      <c r="A19" s="4" t="s">
        <v>276</v>
      </c>
      <c r="B19" s="5" t="n">
        <v>36</v>
      </c>
      <c r="C19" s="5" t="n">
        <v>2</v>
      </c>
      <c r="D19" s="5" t="n">
        <v>3</v>
      </c>
    </row>
    <row r="20" spans="1:4">
      <c r="A20" s="4" t="s">
        <v>277</v>
      </c>
      <c r="B20" s="5" t="n">
        <v>370</v>
      </c>
      <c r="C20" s="5" t="n">
        <v>380</v>
      </c>
      <c r="D20" s="5" t="n">
        <v>430</v>
      </c>
    </row>
    <row r="21" spans="1:4">
      <c r="A21" s="3" t="s">
        <v>278</v>
      </c>
    </row>
    <row r="22" spans="1:4">
      <c r="A22" s="4" t="s">
        <v>276</v>
      </c>
      <c r="B22" s="5" t="n">
        <v>482</v>
      </c>
      <c r="D22" s="5" t="n">
        <v>526</v>
      </c>
    </row>
    <row r="23" spans="1:4">
      <c r="A23" s="4" t="s">
        <v>277</v>
      </c>
      <c r="B23" s="5" t="n">
        <v>38046</v>
      </c>
      <c r="D23" s="5" t="n">
        <v>44088</v>
      </c>
    </row>
    <row r="24" spans="1:4">
      <c r="A24" s="4" t="s">
        <v>278</v>
      </c>
      <c r="B24" s="5" t="n">
        <v>38528</v>
      </c>
      <c r="D24" s="5" t="n">
        <v>44614</v>
      </c>
    </row>
    <row r="25" spans="1:4">
      <c r="A25" s="4" t="s">
        <v>281</v>
      </c>
    </row>
    <row r="26" spans="1:4">
      <c r="A26" s="3" t="s">
        <v>204</v>
      </c>
    </row>
    <row r="27" spans="1:4">
      <c r="A27" s="4" t="s">
        <v>272</v>
      </c>
      <c r="B27" s="5" t="n">
        <v>688</v>
      </c>
      <c r="C27" s="5" t="n">
        <v>586</v>
      </c>
    </row>
    <row r="28" spans="1:4">
      <c r="A28" s="4" t="s">
        <v>273</v>
      </c>
      <c r="B28" s="5" t="n">
        <v>-10</v>
      </c>
      <c r="C28" s="5" t="n">
        <v>-33</v>
      </c>
    </row>
    <row r="29" spans="1:4">
      <c r="A29" s="4" t="s">
        <v>274</v>
      </c>
      <c r="C29" s="5" t="n">
        <v>15</v>
      </c>
    </row>
    <row r="30" spans="1:4">
      <c r="A30" s="4" t="s">
        <v>280</v>
      </c>
      <c r="B30" s="5" t="n">
        <v>67</v>
      </c>
      <c r="C30" s="5" t="n">
        <v>123</v>
      </c>
    </row>
    <row r="31" spans="1:4">
      <c r="A31" s="4" t="s">
        <v>275</v>
      </c>
      <c r="B31" s="5" t="n">
        <v>745</v>
      </c>
      <c r="C31" s="5" t="n">
        <v>691</v>
      </c>
    </row>
    <row r="32" spans="1:4">
      <c r="A32" s="4" t="s">
        <v>276</v>
      </c>
      <c r="B32" s="5" t="n">
        <v>25</v>
      </c>
      <c r="C32" s="5" t="n">
        <v>9</v>
      </c>
      <c r="D32" s="5" t="n">
        <v>11</v>
      </c>
    </row>
    <row r="33" spans="1:4">
      <c r="A33" s="4" t="s">
        <v>277</v>
      </c>
      <c r="B33" s="5" t="n">
        <v>720</v>
      </c>
      <c r="C33" s="5" t="n">
        <v>682</v>
      </c>
      <c r="D33" s="5" t="n">
        <v>677</v>
      </c>
    </row>
    <row r="34" spans="1:4">
      <c r="A34" s="3" t="s">
        <v>278</v>
      </c>
    </row>
    <row r="35" spans="1:4">
      <c r="A35" s="4" t="s">
        <v>276</v>
      </c>
      <c r="B35" s="5" t="n">
        <v>495</v>
      </c>
      <c r="D35" s="5" t="n">
        <v>301</v>
      </c>
    </row>
    <row r="36" spans="1:4">
      <c r="A36" s="4" t="s">
        <v>277</v>
      </c>
      <c r="B36" s="5" t="n">
        <v>100559</v>
      </c>
      <c r="D36" s="5" t="n">
        <v>95787</v>
      </c>
    </row>
    <row r="37" spans="1:4">
      <c r="A37" s="4" t="s">
        <v>278</v>
      </c>
      <c r="B37" s="5" t="n">
        <v>101054</v>
      </c>
      <c r="D37" s="5" t="n">
        <v>96088</v>
      </c>
    </row>
    <row r="38" spans="1:4">
      <c r="A38" s="4" t="s">
        <v>282</v>
      </c>
    </row>
    <row r="39" spans="1:4">
      <c r="A39" s="3" t="s">
        <v>204</v>
      </c>
    </row>
    <row r="40" spans="1:4">
      <c r="A40" s="4" t="s">
        <v>272</v>
      </c>
      <c r="B40" s="5" t="n">
        <v>305</v>
      </c>
      <c r="C40" s="5" t="n">
        <v>297</v>
      </c>
    </row>
    <row r="41" spans="1:4">
      <c r="A41" s="4" t="s">
        <v>273</v>
      </c>
      <c r="B41" s="5" t="n">
        <v>-80</v>
      </c>
      <c r="C41" s="5" t="n">
        <v>-39</v>
      </c>
    </row>
    <row r="42" spans="1:4">
      <c r="A42" s="4" t="s">
        <v>274</v>
      </c>
      <c r="B42" s="5" t="n">
        <v>52</v>
      </c>
      <c r="C42" s="5" t="n">
        <v>42</v>
      </c>
    </row>
    <row r="43" spans="1:4">
      <c r="A43" s="4" t="s">
        <v>280</v>
      </c>
      <c r="B43" s="5" t="n">
        <v>9</v>
      </c>
      <c r="C43" s="5" t="n">
        <v>-28</v>
      </c>
    </row>
    <row r="44" spans="1:4">
      <c r="A44" s="4" t="s">
        <v>275</v>
      </c>
      <c r="B44" s="5" t="n">
        <v>286</v>
      </c>
      <c r="C44" s="5" t="n">
        <v>272</v>
      </c>
    </row>
    <row r="45" spans="1:4">
      <c r="A45" s="4" t="s">
        <v>276</v>
      </c>
      <c r="B45" s="5" t="n">
        <v>6</v>
      </c>
      <c r="C45" s="5" t="n">
        <v>2</v>
      </c>
      <c r="D45" s="5" t="n">
        <v>2</v>
      </c>
    </row>
    <row r="46" spans="1:4">
      <c r="A46" s="4" t="s">
        <v>277</v>
      </c>
      <c r="B46" s="5" t="n">
        <v>280</v>
      </c>
      <c r="C46" s="5" t="n">
        <v>270</v>
      </c>
      <c r="D46" s="5" t="n">
        <v>303</v>
      </c>
    </row>
    <row r="47" spans="1:4">
      <c r="A47" s="3" t="s">
        <v>278</v>
      </c>
    </row>
    <row r="48" spans="1:4">
      <c r="A48" s="4" t="s">
        <v>276</v>
      </c>
      <c r="B48" s="5" t="n">
        <v>34</v>
      </c>
      <c r="D48" s="5" t="n">
        <v>28</v>
      </c>
    </row>
    <row r="49" spans="1:4">
      <c r="A49" s="4" t="s">
        <v>277</v>
      </c>
      <c r="B49" s="5" t="n">
        <v>22324</v>
      </c>
      <c r="D49" s="5" t="n">
        <v>21568</v>
      </c>
    </row>
    <row r="50" spans="1:4">
      <c r="A50" s="4" t="s">
        <v>278</v>
      </c>
      <c r="B50" s="5" t="n">
        <v>22358</v>
      </c>
      <c r="D50" s="5" t="n">
        <v>21596</v>
      </c>
    </row>
    <row r="51" spans="1:4">
      <c r="A51" s="4" t="s">
        <v>283</v>
      </c>
    </row>
    <row r="52" spans="1:4">
      <c r="A52" s="3" t="s">
        <v>204</v>
      </c>
    </row>
    <row r="53" spans="1:4">
      <c r="A53" s="4" t="s">
        <v>272</v>
      </c>
      <c r="B53" s="5" t="n">
        <v>1438</v>
      </c>
      <c r="C53" s="5" t="n">
        <v>1030</v>
      </c>
    </row>
    <row r="54" spans="1:4">
      <c r="A54" s="4" t="s">
        <v>274</v>
      </c>
      <c r="B54" s="5" t="n">
        <v>112</v>
      </c>
      <c r="C54" s="5" t="n">
        <v>8</v>
      </c>
    </row>
    <row r="55" spans="1:4">
      <c r="A55" s="4" t="s">
        <v>280</v>
      </c>
      <c r="B55" s="5" t="n">
        <v>-136</v>
      </c>
      <c r="C55" s="5" t="n">
        <v>100</v>
      </c>
    </row>
    <row r="56" spans="1:4">
      <c r="A56" s="4" t="s">
        <v>275</v>
      </c>
      <c r="B56" s="5" t="n">
        <v>1414</v>
      </c>
      <c r="C56" s="5" t="n">
        <v>1138</v>
      </c>
    </row>
    <row r="57" spans="1:4">
      <c r="A57" s="4" t="s">
        <v>276</v>
      </c>
      <c r="B57" s="5" t="n">
        <v>98</v>
      </c>
      <c r="C57" s="5" t="n">
        <v>219</v>
      </c>
      <c r="D57" s="5" t="n">
        <v>91</v>
      </c>
    </row>
    <row r="58" spans="1:4">
      <c r="A58" s="4" t="s">
        <v>277</v>
      </c>
      <c r="B58" s="5" t="n">
        <v>1316</v>
      </c>
      <c r="C58" s="5" t="n">
        <v>919</v>
      </c>
      <c r="D58" s="5" t="n">
        <v>1347</v>
      </c>
    </row>
    <row r="59" spans="1:4">
      <c r="A59" s="3" t="s">
        <v>278</v>
      </c>
    </row>
    <row r="60" spans="1:4">
      <c r="A60" s="4" t="s">
        <v>276</v>
      </c>
      <c r="B60" s="5" t="n">
        <v>1141</v>
      </c>
      <c r="D60" s="5" t="n">
        <v>1073</v>
      </c>
    </row>
    <row r="61" spans="1:4">
      <c r="A61" s="4" t="s">
        <v>277</v>
      </c>
      <c r="B61" s="5" t="n">
        <v>115191</v>
      </c>
      <c r="D61" s="5" t="n">
        <v>109689</v>
      </c>
    </row>
    <row r="62" spans="1:4">
      <c r="A62" s="4" t="s">
        <v>278</v>
      </c>
      <c r="B62" s="5" t="n">
        <v>116332</v>
      </c>
      <c r="D62" s="5" t="n">
        <v>110762</v>
      </c>
    </row>
    <row r="63" spans="1:4">
      <c r="A63" s="4" t="s">
        <v>284</v>
      </c>
    </row>
    <row r="64" spans="1:4">
      <c r="A64" s="3" t="s">
        <v>204</v>
      </c>
    </row>
    <row r="65" spans="1:4">
      <c r="A65" s="4" t="s">
        <v>272</v>
      </c>
      <c r="B65" s="5" t="n">
        <v>62</v>
      </c>
      <c r="C65" s="5" t="n">
        <v>46</v>
      </c>
    </row>
    <row r="66" spans="1:4">
      <c r="A66" s="4" t="s">
        <v>280</v>
      </c>
      <c r="B66" s="5" t="n">
        <v>-39</v>
      </c>
      <c r="C66" s="5" t="n">
        <v>-3</v>
      </c>
    </row>
    <row r="67" spans="1:4">
      <c r="A67" s="4" t="s">
        <v>275</v>
      </c>
      <c r="B67" s="5" t="n">
        <v>23</v>
      </c>
      <c r="C67" s="5" t="n">
        <v>43</v>
      </c>
    </row>
    <row r="68" spans="1:4">
      <c r="A68" s="4" t="s">
        <v>277</v>
      </c>
      <c r="B68" s="5" t="n">
        <v>23</v>
      </c>
      <c r="C68" s="5" t="n">
        <v>43</v>
      </c>
      <c r="D68" s="5" t="n">
        <v>62</v>
      </c>
    </row>
    <row r="69" spans="1:4">
      <c r="A69" s="3" t="s">
        <v>278</v>
      </c>
    </row>
    <row r="70" spans="1:4">
      <c r="A70" s="4" t="s">
        <v>277</v>
      </c>
      <c r="B70" s="5" t="n">
        <v>5035</v>
      </c>
      <c r="D70" s="5" t="n">
        <v>6153</v>
      </c>
    </row>
    <row r="71" spans="1:4">
      <c r="A71" s="4" t="s">
        <v>278</v>
      </c>
      <c r="B71" s="5" t="n">
        <v>5035</v>
      </c>
      <c r="D71" s="5" t="n">
        <v>6153</v>
      </c>
    </row>
    <row r="72" spans="1:4">
      <c r="A72" s="4" t="s">
        <v>285</v>
      </c>
    </row>
    <row r="73" spans="1:4">
      <c r="A73" s="3" t="s">
        <v>204</v>
      </c>
    </row>
    <row r="74" spans="1:4">
      <c r="A74" s="4" t="s">
        <v>272</v>
      </c>
      <c r="B74" s="5" t="n">
        <v>1014</v>
      </c>
      <c r="C74" s="5" t="n">
        <v>1388</v>
      </c>
    </row>
    <row r="75" spans="1:4">
      <c r="A75" s="4" t="s">
        <v>273</v>
      </c>
      <c r="B75" s="5" t="n">
        <v>-35</v>
      </c>
      <c r="C75" s="5" t="n">
        <v>-69</v>
      </c>
    </row>
    <row r="76" spans="1:4">
      <c r="A76" s="4" t="s">
        <v>274</v>
      </c>
      <c r="B76" s="5" t="n">
        <v>9</v>
      </c>
      <c r="C76" s="5" t="n">
        <v>7</v>
      </c>
    </row>
    <row r="77" spans="1:4">
      <c r="A77" s="4" t="s">
        <v>280</v>
      </c>
      <c r="B77" s="5" t="n">
        <v>-261</v>
      </c>
      <c r="C77" s="5" t="n">
        <v>24</v>
      </c>
    </row>
    <row r="78" spans="1:4">
      <c r="A78" s="4" t="s">
        <v>275</v>
      </c>
      <c r="B78" s="5" t="n">
        <v>727</v>
      </c>
      <c r="C78" s="5" t="n">
        <v>1350</v>
      </c>
    </row>
    <row r="79" spans="1:4">
      <c r="A79" s="4" t="s">
        <v>276</v>
      </c>
      <c r="B79" s="5" t="n">
        <v>276</v>
      </c>
      <c r="C79" s="5" t="n">
        <v>343</v>
      </c>
      <c r="D79" s="5" t="n">
        <v>296</v>
      </c>
    </row>
    <row r="80" spans="1:4">
      <c r="A80" s="4" t="s">
        <v>277</v>
      </c>
      <c r="B80" s="5" t="n">
        <v>451</v>
      </c>
      <c r="C80" s="5" t="n">
        <v>1007</v>
      </c>
      <c r="D80" s="5" t="n">
        <v>717</v>
      </c>
    </row>
    <row r="81" spans="1:4">
      <c r="A81" s="3" t="s">
        <v>278</v>
      </c>
    </row>
    <row r="82" spans="1:4">
      <c r="A82" s="4" t="s">
        <v>276</v>
      </c>
      <c r="B82" s="5" t="n">
        <v>2546</v>
      </c>
      <c r="D82" s="5" t="n">
        <v>2983</v>
      </c>
    </row>
    <row r="83" spans="1:4">
      <c r="A83" s="4" t="s">
        <v>277</v>
      </c>
      <c r="B83" s="5" t="n">
        <v>87438</v>
      </c>
      <c r="D83" s="5" t="n">
        <v>86804</v>
      </c>
    </row>
    <row r="84" spans="1:4">
      <c r="A84" s="4" t="s">
        <v>278</v>
      </c>
      <c r="B84" s="5" t="n">
        <v>89984</v>
      </c>
      <c r="D84" s="5" t="n">
        <v>89787</v>
      </c>
    </row>
    <row r="85" spans="1:4">
      <c r="A85" s="4" t="s">
        <v>286</v>
      </c>
    </row>
    <row r="86" spans="1:4">
      <c r="A86" s="3" t="s">
        <v>204</v>
      </c>
    </row>
    <row r="87" spans="1:4">
      <c r="A87" s="4" t="s">
        <v>272</v>
      </c>
      <c r="B87" s="5" t="n">
        <v>337</v>
      </c>
      <c r="C87" s="5" t="n">
        <v>427</v>
      </c>
    </row>
    <row r="88" spans="1:4">
      <c r="A88" s="4" t="s">
        <v>280</v>
      </c>
      <c r="B88" s="5" t="n">
        <v>387</v>
      </c>
      <c r="C88" s="5" t="n">
        <v>-178</v>
      </c>
    </row>
    <row r="89" spans="1:4">
      <c r="A89" s="4" t="s">
        <v>275</v>
      </c>
      <c r="B89" s="5" t="n">
        <v>724</v>
      </c>
      <c r="C89" s="5" t="n">
        <v>249</v>
      </c>
    </row>
    <row r="90" spans="1:4">
      <c r="A90" s="4" t="s">
        <v>277</v>
      </c>
      <c r="B90" s="7" t="n">
        <v>724</v>
      </c>
      <c r="C90" s="7" t="n">
        <v>249</v>
      </c>
      <c r="D90" s="7" t="n">
        <v>33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7</v>
      </c>
      <c r="B1" s="2" t="s">
        <v>2</v>
      </c>
      <c r="C1" s="2" t="s">
        <v>30</v>
      </c>
    </row>
    <row r="2" spans="1:3">
      <c r="A2" s="3" t="s">
        <v>288</v>
      </c>
    </row>
    <row r="3" spans="1:3">
      <c r="A3" s="4" t="s">
        <v>289</v>
      </c>
      <c r="B3" s="7" t="n">
        <v>373291</v>
      </c>
      <c r="C3" s="7" t="n">
        <v>369000</v>
      </c>
    </row>
    <row r="4" spans="1:3">
      <c r="A4" s="4" t="s">
        <v>279</v>
      </c>
    </row>
    <row r="5" spans="1:3">
      <c r="A5" s="3" t="s">
        <v>288</v>
      </c>
    </row>
    <row r="6" spans="1:3">
      <c r="A6" s="4" t="s">
        <v>289</v>
      </c>
      <c r="B6" s="5" t="n">
        <v>38528</v>
      </c>
      <c r="C6" s="5" t="n">
        <v>44614</v>
      </c>
    </row>
    <row r="7" spans="1:3">
      <c r="A7" s="4" t="s">
        <v>290</v>
      </c>
    </row>
    <row r="8" spans="1:3">
      <c r="A8" s="3" t="s">
        <v>288</v>
      </c>
    </row>
    <row r="9" spans="1:3">
      <c r="A9" s="4" t="s">
        <v>289</v>
      </c>
      <c r="B9" s="5" t="n">
        <v>10581</v>
      </c>
      <c r="C9" s="5" t="n">
        <v>12005</v>
      </c>
    </row>
    <row r="10" spans="1:3">
      <c r="A10" s="4" t="s">
        <v>291</v>
      </c>
    </row>
    <row r="11" spans="1:3">
      <c r="A11" s="3" t="s">
        <v>288</v>
      </c>
    </row>
    <row r="12" spans="1:3">
      <c r="A12" s="4" t="s">
        <v>289</v>
      </c>
      <c r="B12" s="5" t="n">
        <v>21057</v>
      </c>
      <c r="C12" s="5" t="n">
        <v>23852</v>
      </c>
    </row>
    <row r="13" spans="1:3">
      <c r="A13" s="4" t="s">
        <v>292</v>
      </c>
    </row>
    <row r="14" spans="1:3">
      <c r="A14" s="3" t="s">
        <v>288</v>
      </c>
    </row>
    <row r="15" spans="1:3">
      <c r="A15" s="4" t="s">
        <v>289</v>
      </c>
      <c r="B15" s="5" t="n">
        <v>5647</v>
      </c>
      <c r="C15" s="5" t="n">
        <v>7505</v>
      </c>
    </row>
    <row r="16" spans="1:3">
      <c r="A16" s="4" t="s">
        <v>293</v>
      </c>
    </row>
    <row r="17" spans="1:3">
      <c r="A17" s="3" t="s">
        <v>288</v>
      </c>
    </row>
    <row r="18" spans="1:3">
      <c r="A18" s="4" t="s">
        <v>289</v>
      </c>
      <c r="B18" s="5" t="n">
        <v>761</v>
      </c>
      <c r="C18" s="5" t="n">
        <v>726</v>
      </c>
    </row>
    <row r="19" spans="1:3">
      <c r="A19" s="4" t="s">
        <v>294</v>
      </c>
    </row>
    <row r="20" spans="1:3">
      <c r="A20" s="3" t="s">
        <v>288</v>
      </c>
    </row>
    <row r="21" spans="1:3">
      <c r="A21" s="4" t="s">
        <v>289</v>
      </c>
      <c r="B21" s="5" t="n">
        <v>482</v>
      </c>
      <c r="C21" s="5" t="n">
        <v>526</v>
      </c>
    </row>
    <row r="22" spans="1:3">
      <c r="A22" s="4" t="s">
        <v>281</v>
      </c>
    </row>
    <row r="23" spans="1:3">
      <c r="A23" s="3" t="s">
        <v>288</v>
      </c>
    </row>
    <row r="24" spans="1:3">
      <c r="A24" s="4" t="s">
        <v>289</v>
      </c>
      <c r="B24" s="5" t="n">
        <v>101054</v>
      </c>
      <c r="C24" s="5" t="n">
        <v>96088</v>
      </c>
    </row>
    <row r="25" spans="1:3">
      <c r="A25" s="4" t="s">
        <v>295</v>
      </c>
    </row>
    <row r="26" spans="1:3">
      <c r="A26" s="3" t="s">
        <v>288</v>
      </c>
    </row>
    <row r="27" spans="1:3">
      <c r="A27" s="4" t="s">
        <v>289</v>
      </c>
      <c r="B27" s="5" t="n">
        <v>13642</v>
      </c>
      <c r="C27" s="5" t="n">
        <v>12135</v>
      </c>
    </row>
    <row r="28" spans="1:3">
      <c r="A28" s="4" t="s">
        <v>296</v>
      </c>
    </row>
    <row r="29" spans="1:3">
      <c r="A29" s="3" t="s">
        <v>288</v>
      </c>
    </row>
    <row r="30" spans="1:3">
      <c r="A30" s="4" t="s">
        <v>289</v>
      </c>
      <c r="B30" s="5" t="n">
        <v>60523</v>
      </c>
      <c r="C30" s="5" t="n">
        <v>56714</v>
      </c>
    </row>
    <row r="31" spans="1:3">
      <c r="A31" s="4" t="s">
        <v>297</v>
      </c>
    </row>
    <row r="32" spans="1:3">
      <c r="A32" s="3" t="s">
        <v>288</v>
      </c>
    </row>
    <row r="33" spans="1:3">
      <c r="A33" s="4" t="s">
        <v>289</v>
      </c>
      <c r="B33" s="5" t="n">
        <v>25650</v>
      </c>
      <c r="C33" s="5" t="n">
        <v>25895</v>
      </c>
    </row>
    <row r="34" spans="1:3">
      <c r="A34" s="4" t="s">
        <v>298</v>
      </c>
    </row>
    <row r="35" spans="1:3">
      <c r="A35" s="3" t="s">
        <v>288</v>
      </c>
    </row>
    <row r="36" spans="1:3">
      <c r="A36" s="4" t="s">
        <v>289</v>
      </c>
      <c r="B36" s="5" t="n">
        <v>857</v>
      </c>
      <c r="C36" s="5" t="n">
        <v>1267</v>
      </c>
    </row>
    <row r="37" spans="1:3">
      <c r="A37" s="4" t="s">
        <v>299</v>
      </c>
    </row>
    <row r="38" spans="1:3">
      <c r="A38" s="3" t="s">
        <v>288</v>
      </c>
    </row>
    <row r="39" spans="1:3">
      <c r="A39" s="4" t="s">
        <v>289</v>
      </c>
      <c r="B39" s="5" t="n">
        <v>382</v>
      </c>
      <c r="C39" s="5" t="n">
        <v>77</v>
      </c>
    </row>
    <row r="40" spans="1:3">
      <c r="A40" s="4" t="s">
        <v>283</v>
      </c>
    </row>
    <row r="41" spans="1:3">
      <c r="A41" s="3" t="s">
        <v>288</v>
      </c>
    </row>
    <row r="42" spans="1:3">
      <c r="A42" s="4" t="s">
        <v>289</v>
      </c>
      <c r="B42" s="5" t="n">
        <v>116332</v>
      </c>
      <c r="C42" s="5" t="n">
        <v>110762</v>
      </c>
    </row>
    <row r="43" spans="1:3">
      <c r="A43" s="4" t="s">
        <v>300</v>
      </c>
    </row>
    <row r="44" spans="1:3">
      <c r="A44" s="3" t="s">
        <v>288</v>
      </c>
    </row>
    <row r="45" spans="1:3">
      <c r="A45" s="4" t="s">
        <v>289</v>
      </c>
      <c r="B45" s="5" t="n">
        <v>7880</v>
      </c>
      <c r="C45" s="5" t="n">
        <v>8013</v>
      </c>
    </row>
    <row r="46" spans="1:3">
      <c r="A46" s="4" t="s">
        <v>301</v>
      </c>
    </row>
    <row r="47" spans="1:3">
      <c r="A47" s="3" t="s">
        <v>288</v>
      </c>
    </row>
    <row r="48" spans="1:3">
      <c r="A48" s="4" t="s">
        <v>289</v>
      </c>
      <c r="B48" s="5" t="n">
        <v>66400</v>
      </c>
      <c r="C48" s="5" t="n">
        <v>59343</v>
      </c>
    </row>
    <row r="49" spans="1:3">
      <c r="A49" s="4" t="s">
        <v>302</v>
      </c>
    </row>
    <row r="50" spans="1:3">
      <c r="A50" s="3" t="s">
        <v>288</v>
      </c>
    </row>
    <row r="51" spans="1:3">
      <c r="A51" s="4" t="s">
        <v>289</v>
      </c>
      <c r="B51" s="5" t="n">
        <v>38616</v>
      </c>
      <c r="C51" s="5" t="n">
        <v>39641</v>
      </c>
    </row>
    <row r="52" spans="1:3">
      <c r="A52" s="4" t="s">
        <v>303</v>
      </c>
    </row>
    <row r="53" spans="1:3">
      <c r="A53" s="3" t="s">
        <v>288</v>
      </c>
    </row>
    <row r="54" spans="1:3">
      <c r="A54" s="4" t="s">
        <v>289</v>
      </c>
      <c r="B54" s="5" t="n">
        <v>1795</v>
      </c>
      <c r="C54" s="5" t="n">
        <v>1867</v>
      </c>
    </row>
    <row r="55" spans="1:3">
      <c r="A55" s="4" t="s">
        <v>304</v>
      </c>
    </row>
    <row r="56" spans="1:3">
      <c r="A56" s="3" t="s">
        <v>288</v>
      </c>
    </row>
    <row r="57" spans="1:3">
      <c r="A57" s="4" t="s">
        <v>289</v>
      </c>
      <c r="B57" s="7" t="n">
        <v>1641</v>
      </c>
      <c r="C57" s="7" t="n">
        <v>189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5</v>
      </c>
      <c r="B1" s="2" t="s">
        <v>2</v>
      </c>
      <c r="C1" s="2" t="s">
        <v>30</v>
      </c>
    </row>
    <row r="2" spans="1:3">
      <c r="A2" s="3" t="s">
        <v>288</v>
      </c>
    </row>
    <row r="3" spans="1:3">
      <c r="A3" s="4" t="s">
        <v>289</v>
      </c>
      <c r="B3" s="7" t="n">
        <v>373291</v>
      </c>
      <c r="C3" s="7" t="n">
        <v>369000</v>
      </c>
    </row>
    <row r="4" spans="1:3">
      <c r="A4" s="4" t="s">
        <v>306</v>
      </c>
      <c r="B4" s="5" t="n">
        <v>1436</v>
      </c>
      <c r="C4" s="5" t="n">
        <v>1983</v>
      </c>
    </row>
    <row r="5" spans="1:3">
      <c r="A5" s="4" t="s">
        <v>282</v>
      </c>
    </row>
    <row r="6" spans="1:3">
      <c r="A6" s="3" t="s">
        <v>288</v>
      </c>
    </row>
    <row r="7" spans="1:3">
      <c r="A7" s="4" t="s">
        <v>289</v>
      </c>
      <c r="B7" s="5" t="n">
        <v>22358</v>
      </c>
      <c r="C7" s="5" t="n">
        <v>21596</v>
      </c>
    </row>
    <row r="8" spans="1:3">
      <c r="A8" s="4" t="s">
        <v>306</v>
      </c>
      <c r="B8" s="5" t="n">
        <v>5</v>
      </c>
      <c r="C8" s="5" t="n">
        <v>6</v>
      </c>
    </row>
    <row r="9" spans="1:3">
      <c r="A9" s="4" t="s">
        <v>307</v>
      </c>
    </row>
    <row r="10" spans="1:3">
      <c r="A10" s="3" t="s">
        <v>288</v>
      </c>
    </row>
    <row r="11" spans="1:3">
      <c r="A11" s="4" t="s">
        <v>289</v>
      </c>
      <c r="B11" s="5" t="n">
        <v>22345</v>
      </c>
      <c r="C11" s="5" t="n">
        <v>21590</v>
      </c>
    </row>
    <row r="12" spans="1:3">
      <c r="A12" s="4" t="s">
        <v>308</v>
      </c>
    </row>
    <row r="13" spans="1:3">
      <c r="A13" s="3" t="s">
        <v>288</v>
      </c>
    </row>
    <row r="14" spans="1:3">
      <c r="A14" s="4" t="s">
        <v>289</v>
      </c>
      <c r="B14" s="5" t="n">
        <v>8</v>
      </c>
    </row>
    <row r="15" spans="1:3">
      <c r="A15" s="4" t="s">
        <v>284</v>
      </c>
    </row>
    <row r="16" spans="1:3">
      <c r="A16" s="3" t="s">
        <v>288</v>
      </c>
    </row>
    <row r="17" spans="1:3">
      <c r="A17" s="4" t="s">
        <v>289</v>
      </c>
      <c r="B17" s="5" t="n">
        <v>5035</v>
      </c>
      <c r="C17" s="5" t="n">
        <v>6153</v>
      </c>
    </row>
    <row r="18" spans="1:3">
      <c r="A18" s="4" t="s">
        <v>309</v>
      </c>
    </row>
    <row r="19" spans="1:3">
      <c r="A19" s="3" t="s">
        <v>288</v>
      </c>
    </row>
    <row r="20" spans="1:3">
      <c r="A20" s="4" t="s">
        <v>289</v>
      </c>
      <c r="B20" s="5" t="n">
        <v>5035</v>
      </c>
      <c r="C20" s="5" t="n">
        <v>6153</v>
      </c>
    </row>
    <row r="21" spans="1:3">
      <c r="A21" s="4" t="s">
        <v>285</v>
      </c>
    </row>
    <row r="22" spans="1:3">
      <c r="A22" s="3" t="s">
        <v>288</v>
      </c>
    </row>
    <row r="23" spans="1:3">
      <c r="A23" s="4" t="s">
        <v>289</v>
      </c>
      <c r="B23" s="5" t="n">
        <v>89984</v>
      </c>
      <c r="C23" s="5" t="n">
        <v>89787</v>
      </c>
    </row>
    <row r="24" spans="1:3">
      <c r="A24" s="4" t="s">
        <v>306</v>
      </c>
      <c r="B24" s="5" t="n">
        <v>314</v>
      </c>
      <c r="C24" s="5" t="n">
        <v>792</v>
      </c>
    </row>
    <row r="25" spans="1:3">
      <c r="A25" s="4" t="s">
        <v>310</v>
      </c>
    </row>
    <row r="26" spans="1:3">
      <c r="A26" s="3" t="s">
        <v>288</v>
      </c>
    </row>
    <row r="27" spans="1:3">
      <c r="A27" s="4" t="s">
        <v>289</v>
      </c>
      <c r="B27" s="5" t="n">
        <v>89620</v>
      </c>
      <c r="C27" s="5" t="n">
        <v>88767</v>
      </c>
    </row>
    <row r="28" spans="1:3">
      <c r="A28" s="4" t="s">
        <v>311</v>
      </c>
    </row>
    <row r="29" spans="1:3">
      <c r="A29" s="3" t="s">
        <v>288</v>
      </c>
    </row>
    <row r="30" spans="1:3">
      <c r="A30" s="4" t="s">
        <v>289</v>
      </c>
      <c r="B30" s="7" t="n">
        <v>50</v>
      </c>
      <c r="C30" s="7" t="n">
        <v>2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8"/>
    <col customWidth="1" max="3" min="3" width="25"/>
  </cols>
  <sheetData>
    <row r="1" spans="1:3">
      <c r="A1" s="1" t="s">
        <v>312</v>
      </c>
      <c r="B1" s="2" t="s">
        <v>1</v>
      </c>
    </row>
    <row r="2" spans="1:3">
      <c r="B2" s="2" t="s">
        <v>313</v>
      </c>
      <c r="C2" s="2" t="s">
        <v>314</v>
      </c>
    </row>
    <row r="3" spans="1:3">
      <c r="A3" s="3" t="s">
        <v>315</v>
      </c>
    </row>
    <row r="4" spans="1:3">
      <c r="A4" s="4" t="s">
        <v>316</v>
      </c>
      <c r="B4" s="4" t="s">
        <v>81</v>
      </c>
      <c r="C4" s="5" t="n">
        <v>2</v>
      </c>
    </row>
    <row r="5" spans="1:3">
      <c r="A5" s="4" t="s">
        <v>317</v>
      </c>
      <c r="C5" s="7" t="n">
        <v>158</v>
      </c>
    </row>
    <row r="6" spans="1:3">
      <c r="A6" s="4" t="s">
        <v>318</v>
      </c>
      <c r="C6" s="7" t="n">
        <v>158</v>
      </c>
    </row>
    <row r="7" spans="1:3">
      <c r="A7" s="4" t="s">
        <v>283</v>
      </c>
    </row>
    <row r="8" spans="1:3">
      <c r="A8" s="3" t="s">
        <v>315</v>
      </c>
    </row>
    <row r="9" spans="1:3">
      <c r="A9" s="4" t="s">
        <v>316</v>
      </c>
      <c r="C9" s="5" t="n">
        <v>1</v>
      </c>
    </row>
    <row r="10" spans="1:3">
      <c r="A10" s="4" t="s">
        <v>317</v>
      </c>
      <c r="C10" s="7" t="n">
        <v>128</v>
      </c>
    </row>
    <row r="11" spans="1:3">
      <c r="A11" s="4" t="s">
        <v>318</v>
      </c>
      <c r="C11" s="7" t="n">
        <v>128</v>
      </c>
    </row>
    <row r="12" spans="1:3">
      <c r="A12" s="4" t="s">
        <v>285</v>
      </c>
    </row>
    <row r="13" spans="1:3">
      <c r="A13" s="3" t="s">
        <v>315</v>
      </c>
    </row>
    <row r="14" spans="1:3">
      <c r="A14" s="4" t="s">
        <v>316</v>
      </c>
      <c r="C14" s="5" t="n">
        <v>1</v>
      </c>
    </row>
    <row r="15" spans="1:3">
      <c r="A15" s="4" t="s">
        <v>317</v>
      </c>
      <c r="C15" s="7" t="n">
        <v>30</v>
      </c>
    </row>
    <row r="16" spans="1:3">
      <c r="A16" s="4" t="s">
        <v>318</v>
      </c>
      <c r="C16" s="7" t="n">
        <v>3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22"/>
    <col customWidth="1" max="3" min="3" width="22"/>
  </cols>
  <sheetData>
    <row r="1" spans="1:3">
      <c r="A1" s="1" t="s">
        <v>319</v>
      </c>
      <c r="B1" s="2" t="s">
        <v>1</v>
      </c>
    </row>
    <row r="2" spans="1:3">
      <c r="B2" s="2" t="s">
        <v>320</v>
      </c>
      <c r="C2" s="2" t="s">
        <v>321</v>
      </c>
    </row>
    <row r="3" spans="1:3">
      <c r="A3" s="3" t="s">
        <v>322</v>
      </c>
    </row>
    <row r="4" spans="1:3">
      <c r="A4" s="4" t="s">
        <v>323</v>
      </c>
      <c r="B4" s="5" t="n">
        <v>2</v>
      </c>
      <c r="C4" s="5" t="n">
        <v>1</v>
      </c>
    </row>
    <row r="5" spans="1:3">
      <c r="A5" s="4" t="s">
        <v>324</v>
      </c>
      <c r="B5" s="7" t="n">
        <v>231</v>
      </c>
      <c r="C5" s="7" t="n">
        <v>128</v>
      </c>
    </row>
    <row r="6" spans="1:3">
      <c r="A6" s="4" t="s">
        <v>279</v>
      </c>
    </row>
    <row r="7" spans="1:3">
      <c r="A7" s="3" t="s">
        <v>322</v>
      </c>
    </row>
    <row r="8" spans="1:3">
      <c r="A8" s="4" t="s">
        <v>323</v>
      </c>
      <c r="B8" s="5" t="n">
        <v>1</v>
      </c>
      <c r="C8" s="5" t="n">
        <v>1</v>
      </c>
    </row>
    <row r="9" spans="1:3">
      <c r="A9" s="4" t="s">
        <v>324</v>
      </c>
      <c r="B9" s="7" t="n">
        <v>105</v>
      </c>
      <c r="C9" s="7" t="n">
        <v>128</v>
      </c>
    </row>
    <row r="10" spans="1:3">
      <c r="A10" s="4" t="s">
        <v>283</v>
      </c>
    </row>
    <row r="11" spans="1:3">
      <c r="A11" s="3" t="s">
        <v>322</v>
      </c>
    </row>
    <row r="12" spans="1:3">
      <c r="A12" s="4" t="s">
        <v>323</v>
      </c>
      <c r="B12" s="5" t="n">
        <v>1</v>
      </c>
    </row>
    <row r="13" spans="1:3">
      <c r="A13" s="4" t="s">
        <v>324</v>
      </c>
      <c r="B13" s="7" t="n">
        <v>1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25</v>
      </c>
      <c r="B1" s="2" t="s">
        <v>1</v>
      </c>
    </row>
    <row r="2" spans="1:4">
      <c r="B2" s="2" t="s">
        <v>2</v>
      </c>
      <c r="C2" s="2" t="s">
        <v>68</v>
      </c>
      <c r="D2" s="2" t="s">
        <v>30</v>
      </c>
    </row>
    <row r="3" spans="1:4">
      <c r="A3" s="3" t="s">
        <v>326</v>
      </c>
    </row>
    <row r="4" spans="1:4">
      <c r="A4" s="4" t="s">
        <v>327</v>
      </c>
      <c r="B4" s="7" t="n">
        <v>279</v>
      </c>
      <c r="D4" s="7" t="n">
        <v>1331</v>
      </c>
    </row>
    <row r="5" spans="1:4">
      <c r="A5" s="4" t="s">
        <v>328</v>
      </c>
      <c r="B5" s="5" t="n">
        <v>521</v>
      </c>
      <c r="D5" s="5" t="n">
        <v>1923</v>
      </c>
    </row>
    <row r="6" spans="1:4">
      <c r="A6" s="4" t="s">
        <v>329</v>
      </c>
      <c r="B6" s="5" t="n">
        <v>805</v>
      </c>
      <c r="C6" s="7" t="n">
        <v>1550</v>
      </c>
    </row>
    <row r="7" spans="1:4">
      <c r="A7" s="4" t="s">
        <v>330</v>
      </c>
      <c r="B7" s="5" t="n">
        <v>1</v>
      </c>
      <c r="C7" s="5" t="n">
        <v>7</v>
      </c>
    </row>
    <row r="8" spans="1:4">
      <c r="A8" s="4" t="s">
        <v>331</v>
      </c>
      <c r="B8" s="5" t="n">
        <v>4419</v>
      </c>
      <c r="D8" s="5" t="n">
        <v>3580</v>
      </c>
    </row>
    <row r="9" spans="1:4">
      <c r="A9" s="4" t="s">
        <v>332</v>
      </c>
      <c r="B9" s="5" t="n">
        <v>4401</v>
      </c>
      <c r="D9" s="5" t="n">
        <v>3682</v>
      </c>
    </row>
    <row r="10" spans="1:4">
      <c r="A10" s="4" t="s">
        <v>333</v>
      </c>
      <c r="B10" s="5" t="n">
        <v>441</v>
      </c>
      <c r="D10" s="5" t="n">
        <v>403</v>
      </c>
    </row>
    <row r="11" spans="1:4">
      <c r="A11" s="4" t="s">
        <v>334</v>
      </c>
      <c r="B11" s="5" t="n">
        <v>4000</v>
      </c>
      <c r="C11" s="5" t="n">
        <v>4367</v>
      </c>
    </row>
    <row r="12" spans="1:4">
      <c r="A12" s="4" t="s">
        <v>335</v>
      </c>
      <c r="B12" s="5" t="n">
        <v>44</v>
      </c>
      <c r="C12" s="5" t="n">
        <v>31</v>
      </c>
    </row>
    <row r="13" spans="1:4">
      <c r="A13" s="4" t="s">
        <v>336</v>
      </c>
      <c r="B13" s="5" t="n">
        <v>4698</v>
      </c>
      <c r="D13" s="5" t="n">
        <v>4911</v>
      </c>
    </row>
    <row r="14" spans="1:4">
      <c r="A14" s="4" t="s">
        <v>337</v>
      </c>
      <c r="B14" s="5" t="n">
        <v>4922</v>
      </c>
      <c r="D14" s="5" t="n">
        <v>5605</v>
      </c>
    </row>
    <row r="15" spans="1:4">
      <c r="A15" s="4" t="s">
        <v>338</v>
      </c>
      <c r="B15" s="5" t="n">
        <v>4805</v>
      </c>
      <c r="C15" s="5" t="n">
        <v>5917</v>
      </c>
    </row>
    <row r="16" spans="1:4">
      <c r="A16" s="4" t="s">
        <v>339</v>
      </c>
      <c r="B16" s="5" t="n">
        <v>45</v>
      </c>
      <c r="C16" s="5" t="n">
        <v>39</v>
      </c>
    </row>
    <row r="17" spans="1:4">
      <c r="A17" s="4" t="s">
        <v>279</v>
      </c>
    </row>
    <row r="18" spans="1:4">
      <c r="A18" s="3" t="s">
        <v>326</v>
      </c>
    </row>
    <row r="19" spans="1:4">
      <c r="A19" s="4" t="s">
        <v>327</v>
      </c>
      <c r="D19" s="5" t="n">
        <v>482</v>
      </c>
    </row>
    <row r="20" spans="1:4">
      <c r="A20" s="4" t="s">
        <v>328</v>
      </c>
      <c r="D20" s="5" t="n">
        <v>485</v>
      </c>
    </row>
    <row r="21" spans="1:4">
      <c r="A21" s="4" t="s">
        <v>329</v>
      </c>
      <c r="B21" s="5" t="n">
        <v>241</v>
      </c>
      <c r="C21" s="5" t="n">
        <v>64</v>
      </c>
    </row>
    <row r="22" spans="1:4">
      <c r="A22" s="4" t="s">
        <v>330</v>
      </c>
      <c r="C22" s="5" t="n">
        <v>2</v>
      </c>
    </row>
    <row r="23" spans="1:4">
      <c r="A23" s="4" t="s">
        <v>331</v>
      </c>
      <c r="B23" s="5" t="n">
        <v>482</v>
      </c>
      <c r="D23" s="5" t="n">
        <v>44</v>
      </c>
    </row>
    <row r="24" spans="1:4">
      <c r="A24" s="4" t="s">
        <v>332</v>
      </c>
      <c r="B24" s="5" t="n">
        <v>486</v>
      </c>
      <c r="D24" s="5" t="n">
        <v>44</v>
      </c>
    </row>
    <row r="25" spans="1:4">
      <c r="A25" s="4" t="s">
        <v>333</v>
      </c>
      <c r="B25" s="5" t="n">
        <v>36</v>
      </c>
      <c r="D25" s="5" t="n">
        <v>3</v>
      </c>
    </row>
    <row r="26" spans="1:4">
      <c r="A26" s="4" t="s">
        <v>334</v>
      </c>
      <c r="B26" s="5" t="n">
        <v>263</v>
      </c>
      <c r="C26" s="5" t="n">
        <v>49</v>
      </c>
    </row>
    <row r="27" spans="1:4">
      <c r="A27" s="4" t="s">
        <v>336</v>
      </c>
      <c r="B27" s="5" t="n">
        <v>482</v>
      </c>
      <c r="D27" s="5" t="n">
        <v>526</v>
      </c>
    </row>
    <row r="28" spans="1:4">
      <c r="A28" s="4" t="s">
        <v>337</v>
      </c>
      <c r="B28" s="5" t="n">
        <v>486</v>
      </c>
      <c r="D28" s="5" t="n">
        <v>529</v>
      </c>
    </row>
    <row r="29" spans="1:4">
      <c r="A29" s="4" t="s">
        <v>338</v>
      </c>
      <c r="B29" s="5" t="n">
        <v>504</v>
      </c>
      <c r="C29" s="5" t="n">
        <v>113</v>
      </c>
    </row>
    <row r="30" spans="1:4">
      <c r="A30" s="4" t="s">
        <v>339</v>
      </c>
      <c r="C30" s="5" t="n">
        <v>2</v>
      </c>
    </row>
    <row r="31" spans="1:4">
      <c r="A31" s="4" t="s">
        <v>281</v>
      </c>
    </row>
    <row r="32" spans="1:4">
      <c r="A32" s="3" t="s">
        <v>326</v>
      </c>
    </row>
    <row r="33" spans="1:4">
      <c r="A33" s="4" t="s">
        <v>327</v>
      </c>
      <c r="B33" s="5" t="n">
        <v>177</v>
      </c>
      <c r="D33" s="5" t="n">
        <v>206</v>
      </c>
    </row>
    <row r="34" spans="1:4">
      <c r="A34" s="4" t="s">
        <v>328</v>
      </c>
      <c r="B34" s="5" t="n">
        <v>316</v>
      </c>
      <c r="D34" s="5" t="n">
        <v>207</v>
      </c>
    </row>
    <row r="35" spans="1:4">
      <c r="A35" s="4" t="s">
        <v>329</v>
      </c>
      <c r="B35" s="5" t="n">
        <v>191</v>
      </c>
      <c r="C35" s="5" t="n">
        <v>37</v>
      </c>
    </row>
    <row r="36" spans="1:4">
      <c r="A36" s="4" t="s">
        <v>330</v>
      </c>
      <c r="B36" s="5" t="n">
        <v>1</v>
      </c>
    </row>
    <row r="37" spans="1:4">
      <c r="A37" s="4" t="s">
        <v>331</v>
      </c>
      <c r="B37" s="5" t="n">
        <v>318</v>
      </c>
      <c r="D37" s="5" t="n">
        <v>95</v>
      </c>
    </row>
    <row r="38" spans="1:4">
      <c r="A38" s="4" t="s">
        <v>332</v>
      </c>
      <c r="B38" s="5" t="n">
        <v>179</v>
      </c>
      <c r="D38" s="5" t="n">
        <v>95</v>
      </c>
    </row>
    <row r="39" spans="1:4">
      <c r="A39" s="4" t="s">
        <v>333</v>
      </c>
      <c r="B39" s="5" t="n">
        <v>25</v>
      </c>
      <c r="D39" s="5" t="n">
        <v>11</v>
      </c>
    </row>
    <row r="40" spans="1:4">
      <c r="A40" s="4" t="s">
        <v>334</v>
      </c>
      <c r="B40" s="5" t="n">
        <v>207</v>
      </c>
      <c r="C40" s="5" t="n">
        <v>214</v>
      </c>
    </row>
    <row r="41" spans="1:4">
      <c r="A41" s="4" t="s">
        <v>335</v>
      </c>
      <c r="B41" s="5" t="n">
        <v>3</v>
      </c>
      <c r="C41" s="5" t="n">
        <v>-3</v>
      </c>
    </row>
    <row r="42" spans="1:4">
      <c r="A42" s="4" t="s">
        <v>336</v>
      </c>
      <c r="B42" s="5" t="n">
        <v>495</v>
      </c>
      <c r="D42" s="5" t="n">
        <v>301</v>
      </c>
    </row>
    <row r="43" spans="1:4">
      <c r="A43" s="4" t="s">
        <v>337</v>
      </c>
      <c r="B43" s="5" t="n">
        <v>495</v>
      </c>
      <c r="D43" s="5" t="n">
        <v>302</v>
      </c>
    </row>
    <row r="44" spans="1:4">
      <c r="A44" s="4" t="s">
        <v>338</v>
      </c>
      <c r="B44" s="5" t="n">
        <v>398</v>
      </c>
      <c r="C44" s="5" t="n">
        <v>251</v>
      </c>
    </row>
    <row r="45" spans="1:4">
      <c r="A45" s="4" t="s">
        <v>339</v>
      </c>
      <c r="B45" s="5" t="n">
        <v>4</v>
      </c>
      <c r="C45" s="5" t="n">
        <v>-3</v>
      </c>
    </row>
    <row r="46" spans="1:4">
      <c r="A46" s="4" t="s">
        <v>282</v>
      </c>
    </row>
    <row r="47" spans="1:4">
      <c r="A47" s="3" t="s">
        <v>326</v>
      </c>
    </row>
    <row r="48" spans="1:4">
      <c r="A48" s="4" t="s">
        <v>331</v>
      </c>
      <c r="B48" s="5" t="n">
        <v>34</v>
      </c>
      <c r="D48" s="5" t="n">
        <v>28</v>
      </c>
    </row>
    <row r="49" spans="1:4">
      <c r="A49" s="4" t="s">
        <v>332</v>
      </c>
      <c r="B49" s="5" t="n">
        <v>34</v>
      </c>
      <c r="D49" s="5" t="n">
        <v>28</v>
      </c>
    </row>
    <row r="50" spans="1:4">
      <c r="A50" s="4" t="s">
        <v>333</v>
      </c>
      <c r="B50" s="5" t="n">
        <v>6</v>
      </c>
      <c r="D50" s="5" t="n">
        <v>2</v>
      </c>
    </row>
    <row r="51" spans="1:4">
      <c r="A51" s="4" t="s">
        <v>334</v>
      </c>
      <c r="B51" s="5" t="n">
        <v>31</v>
      </c>
      <c r="C51" s="5" t="n">
        <v>23</v>
      </c>
    </row>
    <row r="52" spans="1:4">
      <c r="A52" s="4" t="s">
        <v>335</v>
      </c>
      <c r="B52" s="5" t="n">
        <v>1</v>
      </c>
      <c r="C52" s="5" t="n">
        <v>0</v>
      </c>
    </row>
    <row r="53" spans="1:4">
      <c r="A53" s="4" t="s">
        <v>336</v>
      </c>
      <c r="B53" s="5" t="n">
        <v>34</v>
      </c>
      <c r="D53" s="5" t="n">
        <v>28</v>
      </c>
    </row>
    <row r="54" spans="1:4">
      <c r="A54" s="4" t="s">
        <v>337</v>
      </c>
      <c r="B54" s="5" t="n">
        <v>34</v>
      </c>
      <c r="D54" s="5" t="n">
        <v>28</v>
      </c>
    </row>
    <row r="55" spans="1:4">
      <c r="A55" s="4" t="s">
        <v>338</v>
      </c>
      <c r="B55" s="5" t="n">
        <v>31</v>
      </c>
      <c r="C55" s="5" t="n">
        <v>23</v>
      </c>
    </row>
    <row r="56" spans="1:4">
      <c r="A56" s="4" t="s">
        <v>339</v>
      </c>
      <c r="B56" s="5" t="n">
        <v>1</v>
      </c>
      <c r="C56" s="5" t="n">
        <v>0</v>
      </c>
    </row>
    <row r="57" spans="1:4">
      <c r="A57" s="4" t="s">
        <v>283</v>
      </c>
    </row>
    <row r="58" spans="1:4">
      <c r="A58" s="3" t="s">
        <v>326</v>
      </c>
    </row>
    <row r="59" spans="1:4">
      <c r="A59" s="4" t="s">
        <v>327</v>
      </c>
      <c r="B59" s="5" t="n">
        <v>102</v>
      </c>
      <c r="D59" s="5" t="n">
        <v>342</v>
      </c>
    </row>
    <row r="60" spans="1:4">
      <c r="A60" s="4" t="s">
        <v>328</v>
      </c>
      <c r="B60" s="5" t="n">
        <v>205</v>
      </c>
      <c r="D60" s="5" t="n">
        <v>939</v>
      </c>
    </row>
    <row r="61" spans="1:4">
      <c r="A61" s="4" t="s">
        <v>329</v>
      </c>
      <c r="B61" s="5" t="n">
        <v>222</v>
      </c>
      <c r="C61" s="5" t="n">
        <v>1400</v>
      </c>
    </row>
    <row r="62" spans="1:4">
      <c r="A62" s="4" t="s">
        <v>330</v>
      </c>
      <c r="C62" s="5" t="n">
        <v>4</v>
      </c>
    </row>
    <row r="63" spans="1:4">
      <c r="A63" s="4" t="s">
        <v>331</v>
      </c>
      <c r="B63" s="5" t="n">
        <v>1039</v>
      </c>
      <c r="D63" s="5" t="n">
        <v>731</v>
      </c>
    </row>
    <row r="64" spans="1:4">
      <c r="A64" s="4" t="s">
        <v>332</v>
      </c>
      <c r="B64" s="5" t="n">
        <v>1207</v>
      </c>
      <c r="D64" s="5" t="n">
        <v>804</v>
      </c>
    </row>
    <row r="65" spans="1:4">
      <c r="A65" s="4" t="s">
        <v>333</v>
      </c>
      <c r="B65" s="5" t="n">
        <v>98</v>
      </c>
      <c r="D65" s="5" t="n">
        <v>91</v>
      </c>
    </row>
    <row r="66" spans="1:4">
      <c r="A66" s="4" t="s">
        <v>334</v>
      </c>
      <c r="B66" s="5" t="n">
        <v>885</v>
      </c>
      <c r="C66" s="5" t="n">
        <v>1536</v>
      </c>
    </row>
    <row r="67" spans="1:4">
      <c r="A67" s="4" t="s">
        <v>335</v>
      </c>
      <c r="B67" s="5" t="n">
        <v>14</v>
      </c>
      <c r="C67" s="5" t="n">
        <v>10</v>
      </c>
    </row>
    <row r="68" spans="1:4">
      <c r="A68" s="4" t="s">
        <v>336</v>
      </c>
      <c r="B68" s="5" t="n">
        <v>1141</v>
      </c>
      <c r="D68" s="5" t="n">
        <v>1073</v>
      </c>
    </row>
    <row r="69" spans="1:4">
      <c r="A69" s="4" t="s">
        <v>337</v>
      </c>
      <c r="B69" s="5" t="n">
        <v>1412</v>
      </c>
      <c r="D69" s="5" t="n">
        <v>1743</v>
      </c>
    </row>
    <row r="70" spans="1:4">
      <c r="A70" s="4" t="s">
        <v>338</v>
      </c>
      <c r="B70" s="5" t="n">
        <v>1107</v>
      </c>
      <c r="C70" s="5" t="n">
        <v>2936</v>
      </c>
    </row>
    <row r="71" spans="1:4">
      <c r="A71" s="4" t="s">
        <v>339</v>
      </c>
      <c r="B71" s="5" t="n">
        <v>14</v>
      </c>
      <c r="C71" s="5" t="n">
        <v>14</v>
      </c>
    </row>
    <row r="72" spans="1:4">
      <c r="A72" s="4" t="s">
        <v>285</v>
      </c>
    </row>
    <row r="73" spans="1:4">
      <c r="A73" s="3" t="s">
        <v>326</v>
      </c>
    </row>
    <row r="74" spans="1:4">
      <c r="A74" s="4" t="s">
        <v>327</v>
      </c>
      <c r="D74" s="5" t="n">
        <v>301</v>
      </c>
    </row>
    <row r="75" spans="1:4">
      <c r="A75" s="4" t="s">
        <v>328</v>
      </c>
      <c r="D75" s="5" t="n">
        <v>292</v>
      </c>
    </row>
    <row r="76" spans="1:4">
      <c r="A76" s="4" t="s">
        <v>329</v>
      </c>
      <c r="B76" s="5" t="n">
        <v>151</v>
      </c>
      <c r="C76" s="5" t="n">
        <v>49</v>
      </c>
    </row>
    <row r="77" spans="1:4">
      <c r="A77" s="4" t="s">
        <v>330</v>
      </c>
      <c r="C77" s="5" t="n">
        <v>1</v>
      </c>
    </row>
    <row r="78" spans="1:4">
      <c r="A78" s="4" t="s">
        <v>331</v>
      </c>
      <c r="B78" s="5" t="n">
        <v>2546</v>
      </c>
      <c r="D78" s="5" t="n">
        <v>2682</v>
      </c>
    </row>
    <row r="79" spans="1:4">
      <c r="A79" s="4" t="s">
        <v>332</v>
      </c>
      <c r="B79" s="5" t="n">
        <v>2495</v>
      </c>
      <c r="D79" s="5" t="n">
        <v>2711</v>
      </c>
    </row>
    <row r="80" spans="1:4">
      <c r="A80" s="4" t="s">
        <v>333</v>
      </c>
      <c r="B80" s="5" t="n">
        <v>276</v>
      </c>
      <c r="D80" s="5" t="n">
        <v>296</v>
      </c>
    </row>
    <row r="81" spans="1:4">
      <c r="A81" s="4" t="s">
        <v>334</v>
      </c>
      <c r="B81" s="5" t="n">
        <v>2614</v>
      </c>
      <c r="C81" s="5" t="n">
        <v>2545</v>
      </c>
    </row>
    <row r="82" spans="1:4">
      <c r="A82" s="4" t="s">
        <v>335</v>
      </c>
      <c r="B82" s="5" t="n">
        <v>26</v>
      </c>
      <c r="C82" s="5" t="n">
        <v>24</v>
      </c>
    </row>
    <row r="83" spans="1:4">
      <c r="A83" s="4" t="s">
        <v>336</v>
      </c>
      <c r="B83" s="5" t="n">
        <v>2546</v>
      </c>
      <c r="D83" s="5" t="n">
        <v>2983</v>
      </c>
    </row>
    <row r="84" spans="1:4">
      <c r="A84" s="4" t="s">
        <v>337</v>
      </c>
      <c r="B84" s="5" t="n">
        <v>2495</v>
      </c>
      <c r="D84" s="7" t="n">
        <v>3003</v>
      </c>
    </row>
    <row r="85" spans="1:4">
      <c r="A85" s="4" t="s">
        <v>338</v>
      </c>
      <c r="B85" s="5" t="n">
        <v>2765</v>
      </c>
      <c r="C85" s="5" t="n">
        <v>2594</v>
      </c>
    </row>
    <row r="86" spans="1:4">
      <c r="A86" s="4" t="s">
        <v>339</v>
      </c>
      <c r="B86" s="7" t="n">
        <v>26</v>
      </c>
      <c r="C86" s="7" t="n">
        <v>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0</v>
      </c>
    </row>
    <row r="2" spans="1:3">
      <c r="A2" s="3" t="s">
        <v>63</v>
      </c>
    </row>
    <row r="3" spans="1:3">
      <c r="A3" s="4" t="s">
        <v>64</v>
      </c>
      <c r="B3" s="7" t="n">
        <v>0</v>
      </c>
      <c r="C3" s="7" t="n">
        <v>0</v>
      </c>
    </row>
    <row r="4" spans="1:3">
      <c r="A4" s="4" t="s">
        <v>65</v>
      </c>
      <c r="B4" s="5" t="n">
        <v>7000000</v>
      </c>
      <c r="C4" s="5" t="n">
        <v>7000000</v>
      </c>
    </row>
    <row r="5" spans="1:3">
      <c r="A5" s="4" t="s">
        <v>66</v>
      </c>
      <c r="B5" s="5" t="n">
        <v>3280896</v>
      </c>
      <c r="C5" s="5" t="n">
        <v>32779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73"/>
    <col customWidth="1" max="2" min="2" width="27"/>
    <col customWidth="1" max="3" min="3" width="14"/>
    <col customWidth="1" max="4" min="4" width="14"/>
  </cols>
  <sheetData>
    <row r="1" spans="1:4">
      <c r="A1" s="1" t="s">
        <v>340</v>
      </c>
      <c r="C1" s="2" t="s">
        <v>2</v>
      </c>
      <c r="D1" s="2" t="s">
        <v>30</v>
      </c>
    </row>
    <row r="2" spans="1:4">
      <c r="A2" s="3" t="s">
        <v>341</v>
      </c>
    </row>
    <row r="3" spans="1:4">
      <c r="A3" s="4" t="s">
        <v>342</v>
      </c>
      <c r="C3" s="7" t="n">
        <v>4362</v>
      </c>
      <c r="D3" s="7" t="n">
        <v>2424</v>
      </c>
    </row>
    <row r="4" spans="1:4">
      <c r="A4" s="4" t="s">
        <v>343</v>
      </c>
      <c r="C4" s="5" t="n">
        <v>368929</v>
      </c>
      <c r="D4" s="5" t="n">
        <v>366576</v>
      </c>
    </row>
    <row r="5" spans="1:4">
      <c r="A5" s="4" t="s">
        <v>278</v>
      </c>
      <c r="C5" s="5" t="n">
        <v>373291</v>
      </c>
      <c r="D5" s="5" t="n">
        <v>369000</v>
      </c>
    </row>
    <row r="6" spans="1:4">
      <c r="A6" s="4" t="s">
        <v>344</v>
      </c>
      <c r="C6" s="5" t="n">
        <v>58</v>
      </c>
      <c r="D6" s="5" t="n">
        <v>229</v>
      </c>
    </row>
    <row r="7" spans="1:4">
      <c r="A7" s="4" t="s">
        <v>345</v>
      </c>
    </row>
    <row r="8" spans="1:4">
      <c r="A8" s="3" t="s">
        <v>341</v>
      </c>
    </row>
    <row r="9" spans="1:4">
      <c r="A9" s="4" t="s">
        <v>342</v>
      </c>
      <c r="B9" s="4" t="s">
        <v>346</v>
      </c>
      <c r="C9" s="5" t="n">
        <v>812</v>
      </c>
      <c r="D9" s="5" t="n">
        <v>1157</v>
      </c>
    </row>
    <row r="10" spans="1:4">
      <c r="A10" s="4" t="s">
        <v>347</v>
      </c>
    </row>
    <row r="11" spans="1:4">
      <c r="A11" s="3" t="s">
        <v>341</v>
      </c>
    </row>
    <row r="12" spans="1:4">
      <c r="A12" s="4" t="s">
        <v>342</v>
      </c>
      <c r="C12" s="5" t="n">
        <v>3353</v>
      </c>
      <c r="D12" s="5" t="n">
        <v>1126</v>
      </c>
    </row>
    <row r="13" spans="1:4">
      <c r="A13" s="4" t="s">
        <v>348</v>
      </c>
    </row>
    <row r="14" spans="1:4">
      <c r="A14" s="3" t="s">
        <v>341</v>
      </c>
    </row>
    <row r="15" spans="1:4">
      <c r="A15" s="4" t="s">
        <v>342</v>
      </c>
      <c r="C15" s="5" t="n">
        <v>197</v>
      </c>
      <c r="D15" s="5" t="n">
        <v>141</v>
      </c>
    </row>
    <row r="16" spans="1:4">
      <c r="A16" s="4" t="s">
        <v>279</v>
      </c>
    </row>
    <row r="17" spans="1:4">
      <c r="A17" s="3" t="s">
        <v>341</v>
      </c>
    </row>
    <row r="18" spans="1:4">
      <c r="A18" s="4" t="s">
        <v>342</v>
      </c>
      <c r="C18" s="5" t="n">
        <v>482</v>
      </c>
    </row>
    <row r="19" spans="1:4">
      <c r="A19" s="4" t="s">
        <v>343</v>
      </c>
      <c r="C19" s="5" t="n">
        <v>38046</v>
      </c>
      <c r="D19" s="5" t="n">
        <v>44614</v>
      </c>
    </row>
    <row r="20" spans="1:4">
      <c r="A20" s="4" t="s">
        <v>278</v>
      </c>
      <c r="C20" s="5" t="n">
        <v>38528</v>
      </c>
      <c r="D20" s="5" t="n">
        <v>44614</v>
      </c>
    </row>
    <row r="21" spans="1:4">
      <c r="A21" s="4" t="s">
        <v>349</v>
      </c>
    </row>
    <row r="22" spans="1:4">
      <c r="A22" s="3" t="s">
        <v>341</v>
      </c>
    </row>
    <row r="23" spans="1:4">
      <c r="A23" s="4" t="s">
        <v>342</v>
      </c>
      <c r="B23" s="4" t="s">
        <v>346</v>
      </c>
      <c r="C23" s="5" t="n">
        <v>482</v>
      </c>
    </row>
    <row r="24" spans="1:4">
      <c r="A24" s="4" t="s">
        <v>281</v>
      </c>
    </row>
    <row r="25" spans="1:4">
      <c r="A25" s="3" t="s">
        <v>341</v>
      </c>
    </row>
    <row r="26" spans="1:4">
      <c r="A26" s="4" t="s">
        <v>342</v>
      </c>
      <c r="C26" s="5" t="n">
        <v>235</v>
      </c>
      <c r="D26" s="5" t="n">
        <v>275</v>
      </c>
    </row>
    <row r="27" spans="1:4">
      <c r="A27" s="4" t="s">
        <v>343</v>
      </c>
      <c r="C27" s="5" t="n">
        <v>100819</v>
      </c>
      <c r="D27" s="5" t="n">
        <v>95813</v>
      </c>
    </row>
    <row r="28" spans="1:4">
      <c r="A28" s="4" t="s">
        <v>278</v>
      </c>
      <c r="C28" s="5" t="n">
        <v>101054</v>
      </c>
      <c r="D28" s="5" t="n">
        <v>96088</v>
      </c>
    </row>
    <row r="29" spans="1:4">
      <c r="A29" s="4" t="s">
        <v>350</v>
      </c>
    </row>
    <row r="30" spans="1:4">
      <c r="A30" s="3" t="s">
        <v>341</v>
      </c>
    </row>
    <row r="31" spans="1:4">
      <c r="A31" s="4" t="s">
        <v>342</v>
      </c>
      <c r="B31" s="4" t="s">
        <v>346</v>
      </c>
      <c r="C31" s="5" t="n">
        <v>235</v>
      </c>
      <c r="D31" s="5" t="n">
        <v>245</v>
      </c>
    </row>
    <row r="32" spans="1:4">
      <c r="A32" s="4" t="s">
        <v>351</v>
      </c>
    </row>
    <row r="33" spans="1:4">
      <c r="A33" s="3" t="s">
        <v>341</v>
      </c>
    </row>
    <row r="34" spans="1:4">
      <c r="A34" s="4" t="s">
        <v>342</v>
      </c>
      <c r="D34" s="5" t="n">
        <v>30</v>
      </c>
    </row>
    <row r="35" spans="1:4">
      <c r="A35" s="4" t="s">
        <v>282</v>
      </c>
    </row>
    <row r="36" spans="1:4">
      <c r="A36" s="3" t="s">
        <v>341</v>
      </c>
    </row>
    <row r="37" spans="1:4">
      <c r="A37" s="4" t="s">
        <v>342</v>
      </c>
      <c r="C37" s="5" t="n">
        <v>121</v>
      </c>
      <c r="D37" s="5" t="n">
        <v>107</v>
      </c>
    </row>
    <row r="38" spans="1:4">
      <c r="A38" s="4" t="s">
        <v>343</v>
      </c>
      <c r="C38" s="5" t="n">
        <v>22237</v>
      </c>
      <c r="D38" s="5" t="n">
        <v>21489</v>
      </c>
    </row>
    <row r="39" spans="1:4">
      <c r="A39" s="4" t="s">
        <v>278</v>
      </c>
      <c r="C39" s="5" t="n">
        <v>22358</v>
      </c>
      <c r="D39" s="5" t="n">
        <v>21596</v>
      </c>
    </row>
    <row r="40" spans="1:4">
      <c r="A40" s="4" t="s">
        <v>344</v>
      </c>
      <c r="C40" s="5" t="n">
        <v>8</v>
      </c>
    </row>
    <row r="41" spans="1:4">
      <c r="A41" s="4" t="s">
        <v>352</v>
      </c>
    </row>
    <row r="42" spans="1:4">
      <c r="A42" s="3" t="s">
        <v>341</v>
      </c>
    </row>
    <row r="43" spans="1:4">
      <c r="A43" s="4" t="s">
        <v>342</v>
      </c>
      <c r="B43" s="4" t="s">
        <v>346</v>
      </c>
      <c r="C43" s="5" t="n">
        <v>13</v>
      </c>
      <c r="D43" s="5" t="n">
        <v>6</v>
      </c>
    </row>
    <row r="44" spans="1:4">
      <c r="A44" s="4" t="s">
        <v>353</v>
      </c>
    </row>
    <row r="45" spans="1:4">
      <c r="A45" s="3" t="s">
        <v>341</v>
      </c>
    </row>
    <row r="46" spans="1:4">
      <c r="A46" s="4" t="s">
        <v>342</v>
      </c>
      <c r="C46" s="5" t="n">
        <v>92</v>
      </c>
      <c r="D46" s="5" t="n">
        <v>99</v>
      </c>
    </row>
    <row r="47" spans="1:4">
      <c r="A47" s="4" t="s">
        <v>354</v>
      </c>
    </row>
    <row r="48" spans="1:4">
      <c r="A48" s="3" t="s">
        <v>341</v>
      </c>
    </row>
    <row r="49" spans="1:4">
      <c r="A49" s="4" t="s">
        <v>342</v>
      </c>
      <c r="C49" s="5" t="n">
        <v>16</v>
      </c>
      <c r="D49" s="5" t="n">
        <v>2</v>
      </c>
    </row>
    <row r="50" spans="1:4">
      <c r="A50" s="4" t="s">
        <v>283</v>
      </c>
    </row>
    <row r="51" spans="1:4">
      <c r="A51" s="3" t="s">
        <v>341</v>
      </c>
    </row>
    <row r="52" spans="1:4">
      <c r="A52" s="4" t="s">
        <v>342</v>
      </c>
      <c r="C52" s="5" t="n">
        <v>215</v>
      </c>
      <c r="D52" s="5" t="n">
        <v>260</v>
      </c>
    </row>
    <row r="53" spans="1:4">
      <c r="A53" s="4" t="s">
        <v>343</v>
      </c>
      <c r="C53" s="5" t="n">
        <v>116117</v>
      </c>
      <c r="D53" s="5" t="n">
        <v>110502</v>
      </c>
    </row>
    <row r="54" spans="1:4">
      <c r="A54" s="4" t="s">
        <v>278</v>
      </c>
      <c r="C54" s="5" t="n">
        <v>116332</v>
      </c>
      <c r="D54" s="5" t="n">
        <v>110762</v>
      </c>
    </row>
    <row r="55" spans="1:4">
      <c r="A55" s="4" t="s">
        <v>355</v>
      </c>
    </row>
    <row r="56" spans="1:4">
      <c r="A56" s="3" t="s">
        <v>341</v>
      </c>
    </row>
    <row r="57" spans="1:4">
      <c r="A57" s="4" t="s">
        <v>342</v>
      </c>
      <c r="B57" s="4" t="s">
        <v>346</v>
      </c>
      <c r="D57" s="5" t="n">
        <v>260</v>
      </c>
    </row>
    <row r="58" spans="1:4">
      <c r="A58" s="4" t="s">
        <v>356</v>
      </c>
    </row>
    <row r="59" spans="1:4">
      <c r="A59" s="3" t="s">
        <v>341</v>
      </c>
    </row>
    <row r="60" spans="1:4">
      <c r="A60" s="4" t="s">
        <v>342</v>
      </c>
      <c r="C60" s="5" t="n">
        <v>191</v>
      </c>
    </row>
    <row r="61" spans="1:4">
      <c r="A61" s="4" t="s">
        <v>357</v>
      </c>
    </row>
    <row r="62" spans="1:4">
      <c r="A62" s="3" t="s">
        <v>341</v>
      </c>
    </row>
    <row r="63" spans="1:4">
      <c r="A63" s="4" t="s">
        <v>342</v>
      </c>
      <c r="C63" s="5" t="n">
        <v>24</v>
      </c>
    </row>
    <row r="64" spans="1:4">
      <c r="A64" s="4" t="s">
        <v>284</v>
      </c>
    </row>
    <row r="65" spans="1:4">
      <c r="A65" s="3" t="s">
        <v>341</v>
      </c>
    </row>
    <row r="66" spans="1:4">
      <c r="A66" s="4" t="s">
        <v>343</v>
      </c>
      <c r="C66" s="5" t="n">
        <v>5035</v>
      </c>
      <c r="D66" s="5" t="n">
        <v>6153</v>
      </c>
    </row>
    <row r="67" spans="1:4">
      <c r="A67" s="4" t="s">
        <v>278</v>
      </c>
      <c r="C67" s="5" t="n">
        <v>5035</v>
      </c>
      <c r="D67" s="5" t="n">
        <v>6153</v>
      </c>
    </row>
    <row r="68" spans="1:4">
      <c r="A68" s="4" t="s">
        <v>285</v>
      </c>
    </row>
    <row r="69" spans="1:4">
      <c r="A69" s="3" t="s">
        <v>341</v>
      </c>
    </row>
    <row r="70" spans="1:4">
      <c r="A70" s="4" t="s">
        <v>342</v>
      </c>
      <c r="C70" s="5" t="n">
        <v>3309</v>
      </c>
      <c r="D70" s="5" t="n">
        <v>1782</v>
      </c>
    </row>
    <row r="71" spans="1:4">
      <c r="A71" s="4" t="s">
        <v>343</v>
      </c>
      <c r="C71" s="5" t="n">
        <v>86675</v>
      </c>
      <c r="D71" s="5" t="n">
        <v>88005</v>
      </c>
    </row>
    <row r="72" spans="1:4">
      <c r="A72" s="4" t="s">
        <v>278</v>
      </c>
      <c r="C72" s="5" t="n">
        <v>89984</v>
      </c>
      <c r="D72" s="5" t="n">
        <v>89787</v>
      </c>
    </row>
    <row r="73" spans="1:4">
      <c r="A73" s="4" t="s">
        <v>344</v>
      </c>
      <c r="C73" s="5" t="n">
        <v>50</v>
      </c>
      <c r="D73" s="5" t="n">
        <v>229</v>
      </c>
    </row>
    <row r="74" spans="1:4">
      <c r="A74" s="4" t="s">
        <v>358</v>
      </c>
    </row>
    <row r="75" spans="1:4">
      <c r="A75" s="3" t="s">
        <v>341</v>
      </c>
    </row>
    <row r="76" spans="1:4">
      <c r="A76" s="4" t="s">
        <v>342</v>
      </c>
      <c r="B76" s="4" t="s">
        <v>346</v>
      </c>
      <c r="C76" s="5" t="n">
        <v>82</v>
      </c>
      <c r="D76" s="5" t="n">
        <v>646</v>
      </c>
    </row>
    <row r="77" spans="1:4">
      <c r="A77" s="4" t="s">
        <v>359</v>
      </c>
    </row>
    <row r="78" spans="1:4">
      <c r="A78" s="3" t="s">
        <v>341</v>
      </c>
    </row>
    <row r="79" spans="1:4">
      <c r="A79" s="4" t="s">
        <v>342</v>
      </c>
      <c r="C79" s="5" t="n">
        <v>3070</v>
      </c>
      <c r="D79" s="5" t="n">
        <v>1027</v>
      </c>
    </row>
    <row r="80" spans="1:4">
      <c r="A80" s="4" t="s">
        <v>360</v>
      </c>
    </row>
    <row r="81" spans="1:4">
      <c r="A81" s="3" t="s">
        <v>341</v>
      </c>
    </row>
    <row r="82" spans="1:4">
      <c r="A82" s="4" t="s">
        <v>342</v>
      </c>
      <c r="C82" s="7" t="n">
        <v>157</v>
      </c>
      <c r="D82" s="7" t="n">
        <v>109</v>
      </c>
    </row>
    <row r="83" spans="1:4"/>
    <row r="84" spans="1:4">
      <c r="A84" s="4" t="s">
        <v>346</v>
      </c>
      <c r="B84" s="4" t="s">
        <v>361</v>
      </c>
    </row>
  </sheetData>
  <mergeCells count="3">
    <mergeCell ref="A1:B1"/>
    <mergeCell ref="A83:C83"/>
    <mergeCell ref="B84:C8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2</v>
      </c>
      <c r="B1" s="2" t="s">
        <v>2</v>
      </c>
      <c r="C1" s="2" t="s">
        <v>30</v>
      </c>
    </row>
    <row r="2" spans="1:3">
      <c r="A2" s="3" t="s">
        <v>341</v>
      </c>
    </row>
    <row r="3" spans="1:3">
      <c r="A3" s="4" t="s">
        <v>363</v>
      </c>
      <c r="B3" s="7" t="n">
        <v>1436</v>
      </c>
      <c r="C3" s="7" t="n">
        <v>1983</v>
      </c>
    </row>
    <row r="4" spans="1:3">
      <c r="A4" s="4" t="s">
        <v>279</v>
      </c>
    </row>
    <row r="5" spans="1:3">
      <c r="A5" s="3" t="s">
        <v>341</v>
      </c>
    </row>
    <row r="6" spans="1:3">
      <c r="A6" s="4" t="s">
        <v>363</v>
      </c>
      <c r="B6" s="5" t="n">
        <v>482</v>
      </c>
      <c r="C6" s="5" t="n">
        <v>482</v>
      </c>
    </row>
    <row r="7" spans="1:3">
      <c r="A7" s="4" t="s">
        <v>281</v>
      </c>
    </row>
    <row r="8" spans="1:3">
      <c r="A8" s="3" t="s">
        <v>341</v>
      </c>
    </row>
    <row r="9" spans="1:3">
      <c r="A9" s="4" t="s">
        <v>363</v>
      </c>
      <c r="B9" s="5" t="n">
        <v>374</v>
      </c>
      <c r="C9" s="5" t="n">
        <v>245</v>
      </c>
    </row>
    <row r="10" spans="1:3">
      <c r="A10" s="4" t="s">
        <v>282</v>
      </c>
    </row>
    <row r="11" spans="1:3">
      <c r="A11" s="3" t="s">
        <v>341</v>
      </c>
    </row>
    <row r="12" spans="1:3">
      <c r="A12" s="4" t="s">
        <v>363</v>
      </c>
      <c r="B12" s="5" t="n">
        <v>5</v>
      </c>
      <c r="C12" s="5" t="n">
        <v>6</v>
      </c>
    </row>
    <row r="13" spans="1:3">
      <c r="A13" s="4" t="s">
        <v>283</v>
      </c>
    </row>
    <row r="14" spans="1:3">
      <c r="A14" s="3" t="s">
        <v>341</v>
      </c>
    </row>
    <row r="15" spans="1:3">
      <c r="A15" s="4" t="s">
        <v>363</v>
      </c>
      <c r="B15" s="5" t="n">
        <v>261</v>
      </c>
      <c r="C15" s="5" t="n">
        <v>458</v>
      </c>
    </row>
    <row r="16" spans="1:3">
      <c r="A16" s="4" t="s">
        <v>285</v>
      </c>
    </row>
    <row r="17" spans="1:3">
      <c r="A17" s="3" t="s">
        <v>341</v>
      </c>
    </row>
    <row r="18" spans="1:3">
      <c r="A18" s="4" t="s">
        <v>363</v>
      </c>
      <c r="B18" s="7" t="n">
        <v>314</v>
      </c>
      <c r="C18" s="7" t="n">
        <v>79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64</v>
      </c>
      <c r="B1" s="2" t="s">
        <v>1</v>
      </c>
    </row>
    <row r="2" spans="1:3">
      <c r="B2" s="2" t="s">
        <v>2</v>
      </c>
      <c r="C2" s="2" t="s">
        <v>68</v>
      </c>
    </row>
    <row r="3" spans="1:3">
      <c r="A3" s="3" t="s">
        <v>365</v>
      </c>
    </row>
    <row r="4" spans="1:3">
      <c r="A4" s="4" t="s">
        <v>366</v>
      </c>
      <c r="B4" s="7" t="n">
        <v>1446</v>
      </c>
      <c r="C4" s="7" t="n">
        <v>1274</v>
      </c>
    </row>
    <row r="5" spans="1:3">
      <c r="A5" s="4" t="s">
        <v>367</v>
      </c>
      <c r="B5" s="5" t="n">
        <v>3279001</v>
      </c>
      <c r="C5" s="5" t="n">
        <v>3296238</v>
      </c>
    </row>
    <row r="6" spans="1:3">
      <c r="A6" s="4" t="s">
        <v>368</v>
      </c>
      <c r="B6" s="8" t="n">
        <v>0.44</v>
      </c>
      <c r="C6" s="8" t="n">
        <v>0.39</v>
      </c>
    </row>
    <row r="7" spans="1:3">
      <c r="A7" s="3" t="s">
        <v>369</v>
      </c>
    </row>
    <row r="8" spans="1:3">
      <c r="A8" s="4" t="s">
        <v>366</v>
      </c>
      <c r="B8" s="7" t="n">
        <v>1446</v>
      </c>
      <c r="C8" s="7" t="n">
        <v>1274</v>
      </c>
    </row>
    <row r="9" spans="1:3">
      <c r="A9" s="4" t="s">
        <v>367</v>
      </c>
      <c r="B9" s="5" t="n">
        <v>3279001</v>
      </c>
      <c r="C9" s="5" t="n">
        <v>3296238</v>
      </c>
    </row>
    <row r="10" spans="1:3">
      <c r="A10" s="4" t="s">
        <v>370</v>
      </c>
      <c r="B10" s="5" t="n">
        <v>6232</v>
      </c>
      <c r="C10" s="5" t="n">
        <v>8265</v>
      </c>
    </row>
    <row r="11" spans="1:3">
      <c r="A11" s="4" t="s">
        <v>371</v>
      </c>
      <c r="B11" s="5" t="n">
        <v>3285233</v>
      </c>
      <c r="C11" s="5" t="n">
        <v>3304503</v>
      </c>
    </row>
    <row r="12" spans="1:3">
      <c r="A12" s="4" t="s">
        <v>372</v>
      </c>
      <c r="B12" s="8" t="n">
        <v>0.44</v>
      </c>
      <c r="C12" s="8" t="n">
        <v>0.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73</v>
      </c>
      <c r="B1" s="2" t="s">
        <v>1</v>
      </c>
    </row>
    <row r="2" spans="1:3">
      <c r="B2" s="2" t="s">
        <v>2</v>
      </c>
      <c r="C2" s="2" t="s">
        <v>68</v>
      </c>
    </row>
    <row r="3" spans="1:3">
      <c r="A3" s="3" t="s">
        <v>192</v>
      </c>
    </row>
    <row r="4" spans="1:3">
      <c r="A4" s="4" t="s">
        <v>374</v>
      </c>
      <c r="B4" s="5" t="n">
        <v>30000</v>
      </c>
      <c r="C4" s="5" t="n">
        <v>3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5</v>
      </c>
      <c r="B1" s="2" t="s">
        <v>2</v>
      </c>
      <c r="C1" s="2" t="s">
        <v>30</v>
      </c>
    </row>
    <row r="2" spans="1:3">
      <c r="A2" s="3" t="s">
        <v>376</v>
      </c>
    </row>
    <row r="3" spans="1:3">
      <c r="A3" s="4" t="s">
        <v>377</v>
      </c>
      <c r="B3" s="7" t="n">
        <v>180314</v>
      </c>
      <c r="C3" s="7" t="n">
        <v>174388</v>
      </c>
    </row>
    <row r="4" spans="1:3">
      <c r="A4" s="4" t="s">
        <v>37</v>
      </c>
      <c r="B4" s="5" t="n">
        <v>3507</v>
      </c>
    </row>
    <row r="5" spans="1:3">
      <c r="A5" s="3" t="s">
        <v>378</v>
      </c>
    </row>
    <row r="6" spans="1:3">
      <c r="A6" s="4" t="s">
        <v>379</v>
      </c>
      <c r="B6" s="5" t="n">
        <v>127945</v>
      </c>
      <c r="C6" s="5" t="n">
        <v>127611</v>
      </c>
    </row>
    <row r="7" spans="1:3">
      <c r="A7" s="4" t="s">
        <v>380</v>
      </c>
      <c r="B7" s="5" t="n">
        <v>380422</v>
      </c>
      <c r="C7" s="5" t="n">
        <v>384775</v>
      </c>
    </row>
    <row r="8" spans="1:3">
      <c r="A8" s="4" t="s">
        <v>52</v>
      </c>
      <c r="B8" s="5" t="n">
        <v>3873</v>
      </c>
    </row>
    <row r="9" spans="1:3">
      <c r="A9" s="4" t="s">
        <v>381</v>
      </c>
    </row>
    <row r="10" spans="1:3">
      <c r="A10" s="3" t="s">
        <v>376</v>
      </c>
    </row>
    <row r="11" spans="1:3">
      <c r="A11" s="4" t="s">
        <v>32</v>
      </c>
      <c r="B11" s="5" t="n">
        <v>11315</v>
      </c>
      <c r="C11" s="5" t="n">
        <v>14809</v>
      </c>
    </row>
    <row r="12" spans="1:3">
      <c r="A12" s="4" t="s">
        <v>377</v>
      </c>
      <c r="B12" s="5" t="n">
        <v>1829</v>
      </c>
      <c r="C12" s="5" t="n">
        <v>1383</v>
      </c>
    </row>
    <row r="13" spans="1:3">
      <c r="A13" s="4" t="s">
        <v>382</v>
      </c>
    </row>
    <row r="14" spans="1:3">
      <c r="A14" s="3" t="s">
        <v>376</v>
      </c>
    </row>
    <row r="15" spans="1:3">
      <c r="A15" s="4" t="s">
        <v>377</v>
      </c>
      <c r="B15" s="5" t="n">
        <v>163277</v>
      </c>
      <c r="C15" s="5" t="n">
        <v>157902</v>
      </c>
    </row>
    <row r="16" spans="1:3">
      <c r="A16" s="4" t="s">
        <v>383</v>
      </c>
      <c r="B16" s="5" t="n">
        <v>3567</v>
      </c>
      <c r="C16" s="5" t="n">
        <v>3567</v>
      </c>
    </row>
    <row r="17" spans="1:3">
      <c r="A17" s="4" t="s">
        <v>36</v>
      </c>
      <c r="C17" s="5" t="n">
        <v>2044</v>
      </c>
    </row>
    <row r="18" spans="1:3">
      <c r="A18" s="3" t="s">
        <v>378</v>
      </c>
    </row>
    <row r="19" spans="1:3">
      <c r="A19" s="4" t="s">
        <v>379</v>
      </c>
      <c r="B19" s="5" t="n">
        <v>127945</v>
      </c>
      <c r="C19" s="5" t="n">
        <v>127611</v>
      </c>
    </row>
    <row r="20" spans="1:3">
      <c r="A20" s="4" t="s">
        <v>380</v>
      </c>
      <c r="B20" s="5" t="n">
        <v>379451</v>
      </c>
      <c r="C20" s="5" t="n">
        <v>383879</v>
      </c>
    </row>
    <row r="21" spans="1:3">
      <c r="A21" s="4" t="s">
        <v>51</v>
      </c>
      <c r="B21" s="5" t="n">
        <v>4606</v>
      </c>
      <c r="C21" s="5" t="n">
        <v>7913</v>
      </c>
    </row>
    <row r="22" spans="1:3">
      <c r="A22" s="4" t="s">
        <v>52</v>
      </c>
      <c r="B22" s="5" t="n">
        <v>3873</v>
      </c>
    </row>
    <row r="23" spans="1:3">
      <c r="A23" s="4" t="s">
        <v>384</v>
      </c>
      <c r="B23" s="5" t="n">
        <v>24306</v>
      </c>
      <c r="C23" s="5" t="n">
        <v>12323</v>
      </c>
    </row>
    <row r="24" spans="1:3">
      <c r="A24" s="4" t="s">
        <v>385</v>
      </c>
    </row>
    <row r="25" spans="1:3">
      <c r="A25" s="3" t="s">
        <v>376</v>
      </c>
    </row>
    <row r="26" spans="1:3">
      <c r="A26" s="4" t="s">
        <v>377</v>
      </c>
      <c r="B26" s="5" t="n">
        <v>15208</v>
      </c>
      <c r="C26" s="5" t="n">
        <v>15103</v>
      </c>
    </row>
    <row r="27" spans="1:3">
      <c r="A27" s="4" t="s">
        <v>37</v>
      </c>
      <c r="B27" s="5" t="n">
        <v>3507</v>
      </c>
    </row>
    <row r="28" spans="1:3">
      <c r="A28" s="4" t="s">
        <v>36</v>
      </c>
      <c r="B28" s="5" t="n">
        <v>2390</v>
      </c>
    </row>
    <row r="29" spans="1:3">
      <c r="A29" s="4" t="s">
        <v>40</v>
      </c>
      <c r="B29" s="5" t="n">
        <v>369432</v>
      </c>
      <c r="C29" s="5" t="n">
        <v>365780</v>
      </c>
    </row>
    <row r="30" spans="1:3">
      <c r="A30" s="4" t="s">
        <v>386</v>
      </c>
    </row>
    <row r="31" spans="1:3">
      <c r="A31" s="3" t="s">
        <v>376</v>
      </c>
    </row>
    <row r="32" spans="1:3">
      <c r="A32" s="4" t="s">
        <v>32</v>
      </c>
      <c r="B32" s="5" t="n">
        <v>11315</v>
      </c>
      <c r="C32" s="5" t="n">
        <v>14809</v>
      </c>
    </row>
    <row r="33" spans="1:3">
      <c r="A33" s="4" t="s">
        <v>377</v>
      </c>
      <c r="B33" s="5" t="n">
        <v>180314</v>
      </c>
      <c r="C33" s="5" t="n">
        <v>174388</v>
      </c>
    </row>
    <row r="34" spans="1:3">
      <c r="A34" s="4" t="s">
        <v>383</v>
      </c>
      <c r="B34" s="5" t="n">
        <v>3567</v>
      </c>
      <c r="C34" s="5" t="n">
        <v>3567</v>
      </c>
    </row>
    <row r="35" spans="1:3">
      <c r="A35" s="4" t="s">
        <v>37</v>
      </c>
      <c r="B35" s="5" t="n">
        <v>3507</v>
      </c>
    </row>
    <row r="36" spans="1:3">
      <c r="A36" s="4" t="s">
        <v>36</v>
      </c>
      <c r="B36" s="5" t="n">
        <v>2308</v>
      </c>
      <c r="C36" s="5" t="n">
        <v>1974</v>
      </c>
    </row>
    <row r="37" spans="1:3">
      <c r="A37" s="4" t="s">
        <v>40</v>
      </c>
      <c r="B37" s="5" t="n">
        <v>368966</v>
      </c>
      <c r="C37" s="5" t="n">
        <v>364723</v>
      </c>
    </row>
    <row r="38" spans="1:3">
      <c r="A38" s="3" t="s">
        <v>378</v>
      </c>
    </row>
    <row r="39" spans="1:3">
      <c r="A39" s="4" t="s">
        <v>379</v>
      </c>
      <c r="B39" s="5" t="n">
        <v>127945</v>
      </c>
      <c r="C39" s="5" t="n">
        <v>127611</v>
      </c>
    </row>
    <row r="40" spans="1:3">
      <c r="A40" s="4" t="s">
        <v>380</v>
      </c>
      <c r="B40" s="5" t="n">
        <v>380422</v>
      </c>
      <c r="C40" s="5" t="n">
        <v>384775</v>
      </c>
    </row>
    <row r="41" spans="1:3">
      <c r="A41" s="4" t="s">
        <v>51</v>
      </c>
      <c r="B41" s="5" t="n">
        <v>4606</v>
      </c>
      <c r="C41" s="5" t="n">
        <v>7913</v>
      </c>
    </row>
    <row r="42" spans="1:3">
      <c r="A42" s="4" t="s">
        <v>52</v>
      </c>
      <c r="B42" s="5" t="n">
        <v>3873</v>
      </c>
    </row>
    <row r="43" spans="1:3">
      <c r="A43" s="4" t="s">
        <v>384</v>
      </c>
      <c r="B43" s="5" t="n">
        <v>24293</v>
      </c>
      <c r="C43" s="5" t="n">
        <v>12301</v>
      </c>
    </row>
    <row r="44" spans="1:3">
      <c r="A44" s="4" t="s">
        <v>387</v>
      </c>
    </row>
    <row r="45" spans="1:3">
      <c r="A45" s="3" t="s">
        <v>376</v>
      </c>
    </row>
    <row r="46" spans="1:3">
      <c r="A46" s="4" t="s">
        <v>32</v>
      </c>
      <c r="B46" s="5" t="n">
        <v>11315</v>
      </c>
      <c r="C46" s="5" t="n">
        <v>14809</v>
      </c>
    </row>
    <row r="47" spans="1:3">
      <c r="A47" s="4" t="s">
        <v>377</v>
      </c>
      <c r="B47" s="5" t="n">
        <v>180314</v>
      </c>
      <c r="C47" s="5" t="n">
        <v>174388</v>
      </c>
    </row>
    <row r="48" spans="1:3">
      <c r="A48" s="4" t="s">
        <v>383</v>
      </c>
      <c r="B48" s="5" t="n">
        <v>3567</v>
      </c>
      <c r="C48" s="5" t="n">
        <v>3567</v>
      </c>
    </row>
    <row r="49" spans="1:3">
      <c r="A49" s="4" t="s">
        <v>37</v>
      </c>
      <c r="B49" s="5" t="n">
        <v>3507</v>
      </c>
    </row>
    <row r="50" spans="1:3">
      <c r="A50" s="4" t="s">
        <v>36</v>
      </c>
      <c r="B50" s="5" t="n">
        <v>2390</v>
      </c>
      <c r="C50" s="5" t="n">
        <v>2044</v>
      </c>
    </row>
    <row r="51" spans="1:3">
      <c r="A51" s="4" t="s">
        <v>40</v>
      </c>
      <c r="B51" s="5" t="n">
        <v>369432</v>
      </c>
      <c r="C51" s="5" t="n">
        <v>365780</v>
      </c>
    </row>
    <row r="52" spans="1:3">
      <c r="A52" s="3" t="s">
        <v>378</v>
      </c>
    </row>
    <row r="53" spans="1:3">
      <c r="A53" s="4" t="s">
        <v>379</v>
      </c>
      <c r="B53" s="5" t="n">
        <v>127945</v>
      </c>
      <c r="C53" s="5" t="n">
        <v>127611</v>
      </c>
    </row>
    <row r="54" spans="1:3">
      <c r="A54" s="4" t="s">
        <v>380</v>
      </c>
      <c r="B54" s="5" t="n">
        <v>379451</v>
      </c>
      <c r="C54" s="5" t="n">
        <v>383879</v>
      </c>
    </row>
    <row r="55" spans="1:3">
      <c r="A55" s="4" t="s">
        <v>51</v>
      </c>
      <c r="B55" s="5" t="n">
        <v>4606</v>
      </c>
      <c r="C55" s="5" t="n">
        <v>7913</v>
      </c>
    </row>
    <row r="56" spans="1:3">
      <c r="A56" s="4" t="s">
        <v>52</v>
      </c>
      <c r="B56" s="5" t="n">
        <v>3873</v>
      </c>
    </row>
    <row r="57" spans="1:3">
      <c r="A57" s="4" t="s">
        <v>384</v>
      </c>
      <c r="B57" s="7" t="n">
        <v>24306</v>
      </c>
      <c r="C57" s="7" t="n">
        <v>123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0</v>
      </c>
    </row>
    <row r="2" spans="1:3">
      <c r="A2" s="3" t="s">
        <v>389</v>
      </c>
    </row>
    <row r="3" spans="1:3">
      <c r="A3" s="4" t="s">
        <v>377</v>
      </c>
      <c r="B3" s="7" t="n">
        <v>180314</v>
      </c>
      <c r="C3" s="7" t="n">
        <v>174388</v>
      </c>
    </row>
    <row r="4" spans="1:3">
      <c r="A4" s="4" t="s">
        <v>269</v>
      </c>
    </row>
    <row r="5" spans="1:3">
      <c r="A5" s="3" t="s">
        <v>389</v>
      </c>
    </row>
    <row r="6" spans="1:3">
      <c r="A6" s="4" t="s">
        <v>377</v>
      </c>
      <c r="B6" s="5" t="n">
        <v>3329</v>
      </c>
      <c r="C6" s="5" t="n">
        <v>2883</v>
      </c>
    </row>
    <row r="7" spans="1:3">
      <c r="A7" s="4" t="s">
        <v>264</v>
      </c>
    </row>
    <row r="8" spans="1:3">
      <c r="A8" s="3" t="s">
        <v>389</v>
      </c>
    </row>
    <row r="9" spans="1:3">
      <c r="A9" s="4" t="s">
        <v>377</v>
      </c>
      <c r="B9" s="5" t="n">
        <v>4083</v>
      </c>
      <c r="C9" s="5" t="n">
        <v>4072</v>
      </c>
    </row>
    <row r="10" spans="1:3">
      <c r="A10" s="4" t="s">
        <v>263</v>
      </c>
    </row>
    <row r="11" spans="1:3">
      <c r="A11" s="3" t="s">
        <v>389</v>
      </c>
    </row>
    <row r="12" spans="1:3">
      <c r="A12" s="4" t="s">
        <v>377</v>
      </c>
      <c r="B12" s="5" t="n">
        <v>59971</v>
      </c>
      <c r="C12" s="5" t="n">
        <v>59052</v>
      </c>
    </row>
    <row r="13" spans="1:3">
      <c r="A13" s="4" t="s">
        <v>265</v>
      </c>
    </row>
    <row r="14" spans="1:3">
      <c r="A14" s="3" t="s">
        <v>389</v>
      </c>
    </row>
    <row r="15" spans="1:3">
      <c r="A15" s="4" t="s">
        <v>377</v>
      </c>
      <c r="B15" s="5" t="n">
        <v>93918</v>
      </c>
      <c r="C15" s="5" t="n">
        <v>88973</v>
      </c>
    </row>
    <row r="16" spans="1:3">
      <c r="A16" s="4" t="s">
        <v>266</v>
      </c>
    </row>
    <row r="17" spans="1:3">
      <c r="A17" s="3" t="s">
        <v>389</v>
      </c>
    </row>
    <row r="18" spans="1:3">
      <c r="A18" s="4" t="s">
        <v>377</v>
      </c>
      <c r="B18" s="5" t="n">
        <v>7444</v>
      </c>
      <c r="C18" s="5" t="n">
        <v>7789</v>
      </c>
    </row>
    <row r="19" spans="1:3">
      <c r="A19" s="4" t="s">
        <v>267</v>
      </c>
    </row>
    <row r="20" spans="1:3">
      <c r="A20" s="3" t="s">
        <v>389</v>
      </c>
    </row>
    <row r="21" spans="1:3">
      <c r="A21" s="4" t="s">
        <v>377</v>
      </c>
      <c r="B21" s="5" t="n">
        <v>6995</v>
      </c>
      <c r="C21" s="5" t="n">
        <v>7041</v>
      </c>
    </row>
    <row r="22" spans="1:3">
      <c r="A22" s="4" t="s">
        <v>268</v>
      </c>
    </row>
    <row r="23" spans="1:3">
      <c r="A23" s="3" t="s">
        <v>389</v>
      </c>
    </row>
    <row r="24" spans="1:3">
      <c r="A24" s="4" t="s">
        <v>377</v>
      </c>
      <c r="B24" s="5" t="n">
        <v>4417</v>
      </c>
      <c r="C24" s="5" t="n">
        <v>4400</v>
      </c>
    </row>
    <row r="25" spans="1:3">
      <c r="A25" s="4" t="s">
        <v>270</v>
      </c>
    </row>
    <row r="26" spans="1:3">
      <c r="A26" s="3" t="s">
        <v>389</v>
      </c>
    </row>
    <row r="27" spans="1:3">
      <c r="A27" s="4" t="s">
        <v>377</v>
      </c>
      <c r="B27" s="5" t="n">
        <v>157</v>
      </c>
      <c r="C27" s="5" t="n">
        <v>178</v>
      </c>
    </row>
    <row r="28" spans="1:3">
      <c r="A28" s="4" t="s">
        <v>381</v>
      </c>
    </row>
    <row r="29" spans="1:3">
      <c r="A29" s="3" t="s">
        <v>389</v>
      </c>
    </row>
    <row r="30" spans="1:3">
      <c r="A30" s="4" t="s">
        <v>377</v>
      </c>
      <c r="B30" s="5" t="n">
        <v>1829</v>
      </c>
      <c r="C30" s="5" t="n">
        <v>1383</v>
      </c>
    </row>
    <row r="31" spans="1:3">
      <c r="A31" s="4" t="s">
        <v>382</v>
      </c>
    </row>
    <row r="32" spans="1:3">
      <c r="A32" s="3" t="s">
        <v>389</v>
      </c>
    </row>
    <row r="33" spans="1:3">
      <c r="A33" s="4" t="s">
        <v>377</v>
      </c>
      <c r="B33" s="5" t="n">
        <v>163277</v>
      </c>
      <c r="C33" s="5" t="n">
        <v>157902</v>
      </c>
    </row>
    <row r="34" spans="1:3">
      <c r="A34" s="4" t="s">
        <v>385</v>
      </c>
    </row>
    <row r="35" spans="1:3">
      <c r="A35" s="3" t="s">
        <v>389</v>
      </c>
    </row>
    <row r="36" spans="1:3">
      <c r="A36" s="4" t="s">
        <v>377</v>
      </c>
      <c r="B36" s="5" t="n">
        <v>15208</v>
      </c>
      <c r="C36" s="5" t="n">
        <v>15103</v>
      </c>
    </row>
    <row r="37" spans="1:3">
      <c r="A37" s="4" t="s">
        <v>390</v>
      </c>
    </row>
    <row r="38" spans="1:3">
      <c r="A38" s="3" t="s">
        <v>389</v>
      </c>
    </row>
    <row r="39" spans="1:3">
      <c r="A39" s="4" t="s">
        <v>377</v>
      </c>
      <c r="B39" s="5" t="n">
        <v>180314</v>
      </c>
      <c r="C39" s="5" t="n">
        <v>174388</v>
      </c>
    </row>
    <row r="40" spans="1:3">
      <c r="A40" s="4" t="s">
        <v>391</v>
      </c>
    </row>
    <row r="41" spans="1:3">
      <c r="A41" s="3" t="s">
        <v>389</v>
      </c>
    </row>
    <row r="42" spans="1:3">
      <c r="A42" s="4" t="s">
        <v>377</v>
      </c>
      <c r="B42" s="5" t="n">
        <v>3329</v>
      </c>
      <c r="C42" s="5" t="n">
        <v>2883</v>
      </c>
    </row>
    <row r="43" spans="1:3">
      <c r="A43" s="4" t="s">
        <v>392</v>
      </c>
    </row>
    <row r="44" spans="1:3">
      <c r="A44" s="3" t="s">
        <v>389</v>
      </c>
    </row>
    <row r="45" spans="1:3">
      <c r="A45" s="4" t="s">
        <v>377</v>
      </c>
      <c r="B45" s="5" t="n">
        <v>4083</v>
      </c>
      <c r="C45" s="5" t="n">
        <v>4072</v>
      </c>
    </row>
    <row r="46" spans="1:3">
      <c r="A46" s="4" t="s">
        <v>393</v>
      </c>
    </row>
    <row r="47" spans="1:3">
      <c r="A47" s="3" t="s">
        <v>389</v>
      </c>
    </row>
    <row r="48" spans="1:3">
      <c r="A48" s="4" t="s">
        <v>377</v>
      </c>
      <c r="B48" s="5" t="n">
        <v>59971</v>
      </c>
      <c r="C48" s="5" t="n">
        <v>59052</v>
      </c>
    </row>
    <row r="49" spans="1:3">
      <c r="A49" s="4" t="s">
        <v>394</v>
      </c>
    </row>
    <row r="50" spans="1:3">
      <c r="A50" s="3" t="s">
        <v>389</v>
      </c>
    </row>
    <row r="51" spans="1:3">
      <c r="A51" s="4" t="s">
        <v>377</v>
      </c>
      <c r="B51" s="5" t="n">
        <v>93918</v>
      </c>
      <c r="C51" s="5" t="n">
        <v>88973</v>
      </c>
    </row>
    <row r="52" spans="1:3">
      <c r="A52" s="4" t="s">
        <v>395</v>
      </c>
    </row>
    <row r="53" spans="1:3">
      <c r="A53" s="3" t="s">
        <v>389</v>
      </c>
    </row>
    <row r="54" spans="1:3">
      <c r="A54" s="4" t="s">
        <v>377</v>
      </c>
      <c r="B54" s="5" t="n">
        <v>7444</v>
      </c>
      <c r="C54" s="5" t="n">
        <v>7789</v>
      </c>
    </row>
    <row r="55" spans="1:3">
      <c r="A55" s="4" t="s">
        <v>396</v>
      </c>
    </row>
    <row r="56" spans="1:3">
      <c r="A56" s="3" t="s">
        <v>389</v>
      </c>
    </row>
    <row r="57" spans="1:3">
      <c r="A57" s="4" t="s">
        <v>377</v>
      </c>
      <c r="B57" s="5" t="n">
        <v>6995</v>
      </c>
      <c r="C57" s="5" t="n">
        <v>7041</v>
      </c>
    </row>
    <row r="58" spans="1:3">
      <c r="A58" s="4" t="s">
        <v>397</v>
      </c>
    </row>
    <row r="59" spans="1:3">
      <c r="A59" s="3" t="s">
        <v>389</v>
      </c>
    </row>
    <row r="60" spans="1:3">
      <c r="A60" s="4" t="s">
        <v>377</v>
      </c>
      <c r="B60" s="5" t="n">
        <v>4417</v>
      </c>
      <c r="C60" s="5" t="n">
        <v>4400</v>
      </c>
    </row>
    <row r="61" spans="1:3">
      <c r="A61" s="4" t="s">
        <v>398</v>
      </c>
    </row>
    <row r="62" spans="1:3">
      <c r="A62" s="3" t="s">
        <v>389</v>
      </c>
    </row>
    <row r="63" spans="1:3">
      <c r="A63" s="4" t="s">
        <v>377</v>
      </c>
      <c r="B63" s="5" t="n">
        <v>157</v>
      </c>
      <c r="C63" s="5" t="n">
        <v>178</v>
      </c>
    </row>
    <row r="64" spans="1:3">
      <c r="A64" s="4" t="s">
        <v>399</v>
      </c>
    </row>
    <row r="65" spans="1:3">
      <c r="A65" s="3" t="s">
        <v>389</v>
      </c>
    </row>
    <row r="66" spans="1:3">
      <c r="A66" s="4" t="s">
        <v>377</v>
      </c>
      <c r="B66" s="5" t="n">
        <v>1829</v>
      </c>
      <c r="C66" s="5" t="n">
        <v>1383</v>
      </c>
    </row>
    <row r="67" spans="1:3">
      <c r="A67" s="4" t="s">
        <v>400</v>
      </c>
    </row>
    <row r="68" spans="1:3">
      <c r="A68" s="3" t="s">
        <v>389</v>
      </c>
    </row>
    <row r="69" spans="1:3">
      <c r="A69" s="4" t="s">
        <v>377</v>
      </c>
      <c r="B69" s="5" t="n">
        <v>1829</v>
      </c>
      <c r="C69" s="5" t="n">
        <v>1383</v>
      </c>
    </row>
    <row r="70" spans="1:3">
      <c r="A70" s="4" t="s">
        <v>401</v>
      </c>
    </row>
    <row r="71" spans="1:3">
      <c r="A71" s="3" t="s">
        <v>389</v>
      </c>
    </row>
    <row r="72" spans="1:3">
      <c r="A72" s="4" t="s">
        <v>377</v>
      </c>
      <c r="B72" s="5" t="n">
        <v>163277</v>
      </c>
      <c r="C72" s="5" t="n">
        <v>157902</v>
      </c>
    </row>
    <row r="73" spans="1:3">
      <c r="A73" s="4" t="s">
        <v>402</v>
      </c>
    </row>
    <row r="74" spans="1:3">
      <c r="A74" s="3" t="s">
        <v>389</v>
      </c>
    </row>
    <row r="75" spans="1:3">
      <c r="A75" s="4" t="s">
        <v>377</v>
      </c>
      <c r="B75" s="5" t="n">
        <v>4083</v>
      </c>
      <c r="C75" s="5" t="n">
        <v>4072</v>
      </c>
    </row>
    <row r="76" spans="1:3">
      <c r="A76" s="4" t="s">
        <v>403</v>
      </c>
    </row>
    <row r="77" spans="1:3">
      <c r="A77" s="3" t="s">
        <v>389</v>
      </c>
    </row>
    <row r="78" spans="1:3">
      <c r="A78" s="4" t="s">
        <v>377</v>
      </c>
      <c r="B78" s="5" t="n">
        <v>59971</v>
      </c>
      <c r="C78" s="5" t="n">
        <v>59052</v>
      </c>
    </row>
    <row r="79" spans="1:3">
      <c r="A79" s="4" t="s">
        <v>404</v>
      </c>
    </row>
    <row r="80" spans="1:3">
      <c r="A80" s="3" t="s">
        <v>389</v>
      </c>
    </row>
    <row r="81" spans="1:3">
      <c r="A81" s="4" t="s">
        <v>377</v>
      </c>
      <c r="B81" s="5" t="n">
        <v>80210</v>
      </c>
      <c r="C81" s="5" t="n">
        <v>75370</v>
      </c>
    </row>
    <row r="82" spans="1:3">
      <c r="A82" s="4" t="s">
        <v>405</v>
      </c>
    </row>
    <row r="83" spans="1:3">
      <c r="A83" s="3" t="s">
        <v>389</v>
      </c>
    </row>
    <row r="84" spans="1:3">
      <c r="A84" s="4" t="s">
        <v>377</v>
      </c>
      <c r="B84" s="5" t="n">
        <v>7444</v>
      </c>
      <c r="C84" s="5" t="n">
        <v>7789</v>
      </c>
    </row>
    <row r="85" spans="1:3">
      <c r="A85" s="4" t="s">
        <v>406</v>
      </c>
    </row>
    <row r="86" spans="1:3">
      <c r="A86" s="3" t="s">
        <v>389</v>
      </c>
    </row>
    <row r="87" spans="1:3">
      <c r="A87" s="4" t="s">
        <v>377</v>
      </c>
      <c r="B87" s="5" t="n">
        <v>6995</v>
      </c>
      <c r="C87" s="5" t="n">
        <v>7041</v>
      </c>
    </row>
    <row r="88" spans="1:3">
      <c r="A88" s="4" t="s">
        <v>407</v>
      </c>
    </row>
    <row r="89" spans="1:3">
      <c r="A89" s="3" t="s">
        <v>389</v>
      </c>
    </row>
    <row r="90" spans="1:3">
      <c r="A90" s="4" t="s">
        <v>377</v>
      </c>
      <c r="B90" s="5" t="n">
        <v>4417</v>
      </c>
      <c r="C90" s="5" t="n">
        <v>4400</v>
      </c>
    </row>
    <row r="91" spans="1:3">
      <c r="A91" s="4" t="s">
        <v>408</v>
      </c>
    </row>
    <row r="92" spans="1:3">
      <c r="A92" s="3" t="s">
        <v>389</v>
      </c>
    </row>
    <row r="93" spans="1:3">
      <c r="A93" s="4" t="s">
        <v>377</v>
      </c>
      <c r="B93" s="5" t="n">
        <v>157</v>
      </c>
      <c r="C93" s="5" t="n">
        <v>178</v>
      </c>
    </row>
    <row r="94" spans="1:3">
      <c r="A94" s="4" t="s">
        <v>409</v>
      </c>
    </row>
    <row r="95" spans="1:3">
      <c r="A95" s="3" t="s">
        <v>389</v>
      </c>
    </row>
    <row r="96" spans="1:3">
      <c r="A96" s="4" t="s">
        <v>377</v>
      </c>
      <c r="B96" s="5" t="n">
        <v>15208</v>
      </c>
      <c r="C96" s="5" t="n">
        <v>15103</v>
      </c>
    </row>
    <row r="97" spans="1:3">
      <c r="A97" s="4" t="s">
        <v>410</v>
      </c>
    </row>
    <row r="98" spans="1:3">
      <c r="A98" s="3" t="s">
        <v>389</v>
      </c>
    </row>
    <row r="99" spans="1:3">
      <c r="A99" s="4" t="s">
        <v>377</v>
      </c>
      <c r="B99" s="5" t="n">
        <v>1500</v>
      </c>
      <c r="C99" s="5" t="n">
        <v>1500</v>
      </c>
    </row>
    <row r="100" spans="1:3">
      <c r="A100" s="4" t="s">
        <v>411</v>
      </c>
    </row>
    <row r="101" spans="1:3">
      <c r="A101" s="3" t="s">
        <v>389</v>
      </c>
    </row>
    <row r="102" spans="1:3">
      <c r="A102" s="4" t="s">
        <v>377</v>
      </c>
      <c r="B102" s="7" t="n">
        <v>13708</v>
      </c>
      <c r="C102" s="7" t="n">
        <v>136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68</v>
      </c>
    </row>
    <row r="3" spans="1:3">
      <c r="A3" s="3" t="s">
        <v>413</v>
      </c>
    </row>
    <row r="4" spans="1:3">
      <c r="A4" s="4" t="s">
        <v>414</v>
      </c>
      <c r="B4" s="7" t="n">
        <v>196</v>
      </c>
    </row>
    <row r="5" spans="1:3">
      <c r="A5" s="4" t="s">
        <v>409</v>
      </c>
    </row>
    <row r="6" spans="1:3">
      <c r="A6" s="3" t="s">
        <v>413</v>
      </c>
    </row>
    <row r="7" spans="1:3">
      <c r="A7" s="4" t="s">
        <v>415</v>
      </c>
      <c r="B7" s="5" t="n">
        <v>15103</v>
      </c>
      <c r="C7" s="7" t="n">
        <v>11799</v>
      </c>
    </row>
    <row r="8" spans="1:3">
      <c r="A8" s="4" t="s">
        <v>416</v>
      </c>
      <c r="B8" s="4" t="s">
        <v>81</v>
      </c>
    </row>
    <row r="9" spans="1:3">
      <c r="A9" s="4" t="s">
        <v>414</v>
      </c>
      <c r="B9" s="5" t="n">
        <v>111</v>
      </c>
      <c r="C9" s="5" t="n">
        <v>31</v>
      </c>
    </row>
    <row r="10" spans="1:3">
      <c r="A10" s="4" t="s">
        <v>417</v>
      </c>
      <c r="B10" s="5" t="n">
        <v>-6</v>
      </c>
      <c r="C10" s="5" t="n">
        <v>-18</v>
      </c>
    </row>
    <row r="11" spans="1:3">
      <c r="A11" s="4" t="s">
        <v>418</v>
      </c>
      <c r="B11" s="4" t="s">
        <v>81</v>
      </c>
    </row>
    <row r="12" spans="1:3">
      <c r="A12" s="4" t="s">
        <v>419</v>
      </c>
      <c r="B12" s="7" t="n">
        <v>15208</v>
      </c>
      <c r="C12" s="7" t="n">
        <v>118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0</v>
      </c>
    </row>
    <row r="2" spans="1:3">
      <c r="A2" s="3" t="s">
        <v>389</v>
      </c>
    </row>
    <row r="3" spans="1:3">
      <c r="A3" s="4" t="s">
        <v>421</v>
      </c>
      <c r="B3" s="7" t="n">
        <v>4698</v>
      </c>
      <c r="C3" s="7" t="n">
        <v>4911</v>
      </c>
    </row>
    <row r="4" spans="1:3">
      <c r="A4" s="4" t="s">
        <v>42</v>
      </c>
      <c r="B4" s="5" t="n">
        <v>472</v>
      </c>
      <c r="C4" s="5" t="n">
        <v>437</v>
      </c>
    </row>
    <row r="5" spans="1:3">
      <c r="A5" s="4" t="s">
        <v>385</v>
      </c>
    </row>
    <row r="6" spans="1:3">
      <c r="A6" s="3" t="s">
        <v>389</v>
      </c>
    </row>
    <row r="7" spans="1:3">
      <c r="A7" s="4" t="s">
        <v>421</v>
      </c>
      <c r="B7" s="5" t="n">
        <v>4698</v>
      </c>
      <c r="C7" s="5" t="n">
        <v>4911</v>
      </c>
    </row>
    <row r="8" spans="1:3">
      <c r="A8" s="4" t="s">
        <v>42</v>
      </c>
      <c r="B8" s="7" t="n">
        <v>472</v>
      </c>
      <c r="C8" s="7" t="n">
        <v>4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22</v>
      </c>
      <c r="B1" s="2" t="s">
        <v>1</v>
      </c>
    </row>
    <row r="2" spans="1:2">
      <c r="B2" s="2" t="s">
        <v>423</v>
      </c>
    </row>
    <row r="3" spans="1:2">
      <c r="A3" s="3" t="s">
        <v>195</v>
      </c>
    </row>
    <row r="4" spans="1:2">
      <c r="A4" s="4" t="s">
        <v>414</v>
      </c>
      <c r="B4" s="7" t="n">
        <v>1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4164</v>
      </c>
      <c r="C4" s="7" t="n">
        <v>3996</v>
      </c>
    </row>
    <row r="5" spans="1:3">
      <c r="A5" s="3" t="s">
        <v>71</v>
      </c>
    </row>
    <row r="6" spans="1:3">
      <c r="A6" s="4" t="s">
        <v>72</v>
      </c>
      <c r="B6" s="5" t="n">
        <v>621</v>
      </c>
      <c r="C6" s="5" t="n">
        <v>553</v>
      </c>
    </row>
    <row r="7" spans="1:3">
      <c r="A7" s="4" t="s">
        <v>73</v>
      </c>
      <c r="B7" s="5" t="n">
        <v>361</v>
      </c>
      <c r="C7" s="5" t="n">
        <v>366</v>
      </c>
    </row>
    <row r="8" spans="1:3">
      <c r="A8" s="4" t="s">
        <v>74</v>
      </c>
      <c r="B8" s="5" t="n">
        <v>15</v>
      </c>
      <c r="C8" s="5" t="n">
        <v>6</v>
      </c>
    </row>
    <row r="9" spans="1:3">
      <c r="A9" s="4" t="s">
        <v>75</v>
      </c>
      <c r="B9" s="5" t="n">
        <v>5161</v>
      </c>
      <c r="C9" s="5" t="n">
        <v>4921</v>
      </c>
    </row>
    <row r="10" spans="1:3">
      <c r="A10" s="3" t="s">
        <v>76</v>
      </c>
    </row>
    <row r="11" spans="1:3">
      <c r="A11" s="4" t="s">
        <v>77</v>
      </c>
      <c r="B11" s="5" t="n">
        <v>248</v>
      </c>
      <c r="C11" s="5" t="n">
        <v>209</v>
      </c>
    </row>
    <row r="12" spans="1:3">
      <c r="A12" s="4" t="s">
        <v>53</v>
      </c>
      <c r="B12" s="5" t="n">
        <v>55</v>
      </c>
      <c r="C12" s="5" t="n">
        <v>30</v>
      </c>
    </row>
    <row r="13" spans="1:3">
      <c r="A13" s="4" t="s">
        <v>74</v>
      </c>
      <c r="B13" s="5" t="n">
        <v>3</v>
      </c>
      <c r="C13" s="5" t="n">
        <v>2</v>
      </c>
    </row>
    <row r="14" spans="1:3">
      <c r="A14" s="4" t="s">
        <v>78</v>
      </c>
      <c r="B14" s="5" t="n">
        <v>306</v>
      </c>
      <c r="C14" s="5" t="n">
        <v>241</v>
      </c>
    </row>
    <row r="15" spans="1:3">
      <c r="A15" s="4" t="s">
        <v>79</v>
      </c>
      <c r="B15" s="5" t="n">
        <v>4855</v>
      </c>
      <c r="C15" s="5" t="n">
        <v>4680</v>
      </c>
    </row>
    <row r="16" spans="1:3">
      <c r="A16" s="4" t="s">
        <v>80</v>
      </c>
      <c r="B16" s="4" t="s">
        <v>81</v>
      </c>
    </row>
    <row r="17" spans="1:3">
      <c r="A17" s="4" t="s">
        <v>82</v>
      </c>
      <c r="B17" s="5" t="n">
        <v>4855</v>
      </c>
      <c r="C17" s="5" t="n">
        <v>4680</v>
      </c>
    </row>
    <row r="18" spans="1:3">
      <c r="A18" s="3" t="s">
        <v>83</v>
      </c>
    </row>
    <row r="19" spans="1:3">
      <c r="A19" s="4" t="s">
        <v>84</v>
      </c>
      <c r="B19" s="5" t="n">
        <v>974</v>
      </c>
      <c r="C19" s="5" t="n">
        <v>960</v>
      </c>
    </row>
    <row r="20" spans="1:3">
      <c r="A20" s="4" t="s">
        <v>85</v>
      </c>
      <c r="B20" s="5" t="n">
        <v>238</v>
      </c>
      <c r="C20" s="5" t="n">
        <v>223</v>
      </c>
    </row>
    <row r="21" spans="1:3">
      <c r="A21" s="4" t="s">
        <v>86</v>
      </c>
      <c r="B21" s="5" t="n">
        <v>224</v>
      </c>
      <c r="C21" s="5" t="n">
        <v>419</v>
      </c>
    </row>
    <row r="22" spans="1:3">
      <c r="A22" s="4" t="s">
        <v>87</v>
      </c>
      <c r="B22" s="5" t="n">
        <v>66</v>
      </c>
      <c r="C22" s="5" t="n">
        <v>70</v>
      </c>
    </row>
    <row r="23" spans="1:3">
      <c r="A23" s="4" t="s">
        <v>88</v>
      </c>
      <c r="B23" s="4" t="s">
        <v>81</v>
      </c>
      <c r="C23" s="5" t="n">
        <v>-23</v>
      </c>
    </row>
    <row r="24" spans="1:3">
      <c r="A24" s="4" t="s">
        <v>89</v>
      </c>
      <c r="B24" s="5" t="n">
        <v>99</v>
      </c>
      <c r="C24" s="5" t="n">
        <v>88</v>
      </c>
    </row>
    <row r="25" spans="1:3">
      <c r="A25" s="4" t="s">
        <v>74</v>
      </c>
      <c r="B25" s="5" t="n">
        <v>131</v>
      </c>
      <c r="C25" s="5" t="n">
        <v>106</v>
      </c>
    </row>
    <row r="26" spans="1:3">
      <c r="A26" s="4" t="s">
        <v>90</v>
      </c>
      <c r="B26" s="5" t="n">
        <v>1732</v>
      </c>
      <c r="C26" s="5" t="n">
        <v>1843</v>
      </c>
    </row>
    <row r="27" spans="1:3">
      <c r="A27" s="3" t="s">
        <v>91</v>
      </c>
    </row>
    <row r="28" spans="1:3">
      <c r="A28" s="4" t="s">
        <v>92</v>
      </c>
      <c r="B28" s="5" t="n">
        <v>2515</v>
      </c>
      <c r="C28" s="5" t="n">
        <v>2411</v>
      </c>
    </row>
    <row r="29" spans="1:3">
      <c r="A29" s="4" t="s">
        <v>93</v>
      </c>
      <c r="B29" s="5" t="n">
        <v>708</v>
      </c>
      <c r="C29" s="5" t="n">
        <v>641</v>
      </c>
    </row>
    <row r="30" spans="1:3">
      <c r="A30" s="4" t="s">
        <v>94</v>
      </c>
      <c r="B30" s="5" t="n">
        <v>576</v>
      </c>
      <c r="C30" s="5" t="n">
        <v>559</v>
      </c>
    </row>
    <row r="31" spans="1:3">
      <c r="A31" s="4" t="s">
        <v>95</v>
      </c>
      <c r="B31" s="5" t="n">
        <v>229</v>
      </c>
      <c r="C31" s="5" t="n">
        <v>236</v>
      </c>
    </row>
    <row r="32" spans="1:3">
      <c r="A32" s="4" t="s">
        <v>96</v>
      </c>
      <c r="B32" s="5" t="n">
        <v>101</v>
      </c>
      <c r="C32" s="5" t="n">
        <v>125</v>
      </c>
    </row>
    <row r="33" spans="1:3">
      <c r="A33" s="4" t="s">
        <v>97</v>
      </c>
      <c r="B33" s="5" t="n">
        <v>54</v>
      </c>
      <c r="C33" s="5" t="n">
        <v>43</v>
      </c>
    </row>
    <row r="34" spans="1:3">
      <c r="A34" s="4" t="s">
        <v>98</v>
      </c>
      <c r="C34" s="5" t="n">
        <v>112</v>
      </c>
    </row>
    <row r="35" spans="1:3">
      <c r="A35" s="4" t="s">
        <v>99</v>
      </c>
      <c r="B35" s="5" t="n">
        <v>6</v>
      </c>
      <c r="C35" s="5" t="n">
        <v>22</v>
      </c>
    </row>
    <row r="36" spans="1:3">
      <c r="A36" s="4" t="s">
        <v>100</v>
      </c>
      <c r="B36" s="5" t="n">
        <v>54</v>
      </c>
      <c r="C36" s="5" t="n">
        <v>67</v>
      </c>
    </row>
    <row r="37" spans="1:3">
      <c r="A37" s="4" t="s">
        <v>74</v>
      </c>
      <c r="B37" s="5" t="n">
        <v>426</v>
      </c>
      <c r="C37" s="5" t="n">
        <v>581</v>
      </c>
    </row>
    <row r="38" spans="1:3">
      <c r="A38" s="4" t="s">
        <v>101</v>
      </c>
      <c r="B38" s="5" t="n">
        <v>4669</v>
      </c>
      <c r="C38" s="5" t="n">
        <v>4797</v>
      </c>
    </row>
    <row r="39" spans="1:3">
      <c r="A39" s="4" t="s">
        <v>102</v>
      </c>
      <c r="B39" s="5" t="n">
        <v>1918</v>
      </c>
      <c r="C39" s="5" t="n">
        <v>1726</v>
      </c>
    </row>
    <row r="40" spans="1:3">
      <c r="A40" s="4" t="s">
        <v>103</v>
      </c>
      <c r="B40" s="5" t="n">
        <v>472</v>
      </c>
      <c r="C40" s="5" t="n">
        <v>452</v>
      </c>
    </row>
    <row r="41" spans="1:3">
      <c r="A41" s="4" t="s">
        <v>104</v>
      </c>
      <c r="B41" s="7" t="n">
        <v>1446</v>
      </c>
      <c r="C41" s="7" t="n">
        <v>1274</v>
      </c>
    </row>
    <row r="42" spans="1:3">
      <c r="A42" s="4" t="s">
        <v>105</v>
      </c>
      <c r="B42" s="8" t="n">
        <v>0.44</v>
      </c>
      <c r="C42" s="8" t="n">
        <v>0.39</v>
      </c>
    </row>
    <row r="43" spans="1:3">
      <c r="A43" s="4" t="s">
        <v>106</v>
      </c>
      <c r="B43" s="9" t="n">
        <v>0.44</v>
      </c>
      <c r="C43" s="9" t="n">
        <v>0.39</v>
      </c>
    </row>
    <row r="44" spans="1:3">
      <c r="A44" s="4" t="s">
        <v>107</v>
      </c>
      <c r="B44" s="8" t="n">
        <v>0.17</v>
      </c>
      <c r="C44" s="8" t="n">
        <v>0.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8</v>
      </c>
    </row>
    <row r="3" spans="1:3">
      <c r="A3" s="3" t="s">
        <v>109</v>
      </c>
    </row>
    <row r="4" spans="1:3">
      <c r="A4" s="4" t="s">
        <v>104</v>
      </c>
      <c r="B4" s="7" t="n">
        <v>1446</v>
      </c>
      <c r="C4" s="7" t="n">
        <v>1274</v>
      </c>
    </row>
    <row r="5" spans="1:3">
      <c r="A5" s="3" t="s">
        <v>110</v>
      </c>
    </row>
    <row r="6" spans="1:3">
      <c r="A6" s="4" t="s">
        <v>111</v>
      </c>
      <c r="B6" s="5" t="n">
        <v>651</v>
      </c>
      <c r="C6" s="5" t="n">
        <v>709</v>
      </c>
    </row>
    <row r="7" spans="1:3">
      <c r="A7" s="4" t="s">
        <v>112</v>
      </c>
      <c r="B7" s="5" t="n">
        <v>-44</v>
      </c>
      <c r="C7" s="5" t="n">
        <v>-46</v>
      </c>
    </row>
    <row r="8" spans="1:3">
      <c r="A8" s="4" t="s">
        <v>113</v>
      </c>
      <c r="B8" s="5" t="n">
        <v>0</v>
      </c>
      <c r="C8" s="5" t="n">
        <v>0</v>
      </c>
    </row>
    <row r="9" spans="1:3">
      <c r="A9" s="4" t="s">
        <v>114</v>
      </c>
      <c r="B9" s="5" t="n">
        <v>607</v>
      </c>
      <c r="C9" s="5" t="n">
        <v>663</v>
      </c>
    </row>
    <row r="10" spans="1:3">
      <c r="A10" s="4" t="s">
        <v>115</v>
      </c>
      <c r="B10" s="7" t="n">
        <v>2053</v>
      </c>
      <c r="C10" s="7" t="n">
        <v>19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8</v>
      </c>
    </row>
    <row r="3" spans="1:3">
      <c r="A3" s="3" t="s">
        <v>109</v>
      </c>
    </row>
    <row r="4" spans="1:3">
      <c r="A4" s="4" t="s">
        <v>117</v>
      </c>
      <c r="B4" s="7" t="n">
        <v>336</v>
      </c>
      <c r="C4" s="7" t="n">
        <v>365</v>
      </c>
    </row>
    <row r="5" spans="1:3">
      <c r="A5" s="4" t="s">
        <v>118</v>
      </c>
      <c r="B5" s="7" t="n">
        <v>22</v>
      </c>
      <c r="C5" s="7" t="n">
        <v>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42"/>
    <col customWidth="1" max="3" min="3" width="27"/>
    <col customWidth="1" max="4" min="4" width="55"/>
    <col customWidth="1" max="5" min="5" width="10"/>
  </cols>
  <sheetData>
    <row r="1" spans="1:5">
      <c r="A1" s="1" t="s">
        <v>119</v>
      </c>
      <c r="B1" s="2" t="s">
        <v>120</v>
      </c>
      <c r="C1" s="2" t="s">
        <v>121</v>
      </c>
      <c r="D1" s="2" t="s">
        <v>122</v>
      </c>
      <c r="E1" s="2" t="s">
        <v>123</v>
      </c>
    </row>
    <row r="2" spans="1:5">
      <c r="A2" s="4" t="s">
        <v>124</v>
      </c>
      <c r="B2" s="7" t="n">
        <v>46501</v>
      </c>
      <c r="C2" s="7" t="n">
        <v>22138</v>
      </c>
      <c r="D2" s="7" t="n">
        <v>1203</v>
      </c>
      <c r="E2" s="7" t="n">
        <v>69842</v>
      </c>
    </row>
    <row r="3" spans="1:5">
      <c r="A3" s="4" t="s">
        <v>125</v>
      </c>
      <c r="B3" s="5" t="n">
        <v>3295228</v>
      </c>
    </row>
    <row r="4" spans="1:5">
      <c r="A4" s="3" t="s">
        <v>126</v>
      </c>
    </row>
    <row r="5" spans="1:5">
      <c r="A5" s="4" t="s">
        <v>104</v>
      </c>
      <c r="C5" s="5" t="n">
        <v>1274</v>
      </c>
      <c r="E5" s="5" t="n">
        <v>1274</v>
      </c>
    </row>
    <row r="6" spans="1:5">
      <c r="A6" s="4" t="s">
        <v>127</v>
      </c>
      <c r="D6" s="5" t="n">
        <v>663</v>
      </c>
      <c r="E6" s="5" t="n">
        <v>663</v>
      </c>
    </row>
    <row r="7" spans="1:5">
      <c r="A7" s="4" t="s">
        <v>128</v>
      </c>
      <c r="B7" s="7" t="n">
        <v>34</v>
      </c>
      <c r="E7" s="5" t="n">
        <v>34</v>
      </c>
    </row>
    <row r="8" spans="1:5">
      <c r="A8" s="4" t="s">
        <v>129</v>
      </c>
      <c r="B8" s="5" t="n">
        <v>2288</v>
      </c>
    </row>
    <row r="9" spans="1:5">
      <c r="A9" s="4" t="s">
        <v>130</v>
      </c>
      <c r="B9" s="7" t="n">
        <v>127</v>
      </c>
      <c r="E9" s="5" t="n">
        <v>127</v>
      </c>
    </row>
    <row r="10" spans="1:5">
      <c r="A10" s="4" t="s">
        <v>131</v>
      </c>
      <c r="B10" s="5" t="n">
        <v>8</v>
      </c>
      <c r="E10" s="5" t="n">
        <v>8</v>
      </c>
    </row>
    <row r="11" spans="1:5">
      <c r="A11" s="4" t="s">
        <v>132</v>
      </c>
      <c r="B11" s="5" t="n">
        <v>39</v>
      </c>
      <c r="E11" s="5" t="n">
        <v>39</v>
      </c>
    </row>
    <row r="12" spans="1:5">
      <c r="A12" s="4" t="s">
        <v>133</v>
      </c>
      <c r="C12" s="5" t="n">
        <v>-561</v>
      </c>
      <c r="E12" s="5" t="n">
        <v>-561</v>
      </c>
    </row>
    <row r="13" spans="1:5">
      <c r="A13" s="4" t="s">
        <v>134</v>
      </c>
      <c r="B13" s="7" t="n">
        <v>46709</v>
      </c>
      <c r="C13" s="5" t="n">
        <v>22851</v>
      </c>
      <c r="D13" s="5" t="n">
        <v>1866</v>
      </c>
      <c r="E13" s="5" t="n">
        <v>71426</v>
      </c>
    </row>
    <row r="14" spans="1:5">
      <c r="A14" s="4" t="s">
        <v>135</v>
      </c>
      <c r="B14" s="5" t="n">
        <v>3297516</v>
      </c>
    </row>
    <row r="15" spans="1:5">
      <c r="A15" s="4" t="s">
        <v>136</v>
      </c>
      <c r="B15" s="7" t="n">
        <v>46299</v>
      </c>
      <c r="C15" s="5" t="n">
        <v>25997</v>
      </c>
      <c r="D15" s="5" t="n">
        <v>-598</v>
      </c>
      <c r="E15" s="7" t="n">
        <v>71698</v>
      </c>
    </row>
    <row r="16" spans="1:5">
      <c r="A16" s="4" t="s">
        <v>137</v>
      </c>
      <c r="B16" s="5" t="n">
        <v>3277944</v>
      </c>
      <c r="E16" s="5" t="n">
        <v>3277944</v>
      </c>
    </row>
    <row r="17" spans="1:5">
      <c r="A17" s="3" t="s">
        <v>126</v>
      </c>
    </row>
    <row r="18" spans="1:5">
      <c r="A18" s="4" t="s">
        <v>104</v>
      </c>
      <c r="C18" s="5" t="n">
        <v>1446</v>
      </c>
      <c r="E18" s="7" t="n">
        <v>1446</v>
      </c>
    </row>
    <row r="19" spans="1:5">
      <c r="A19" s="4" t="s">
        <v>127</v>
      </c>
      <c r="D19" s="5" t="n">
        <v>607</v>
      </c>
      <c r="E19" s="5" t="n">
        <v>607</v>
      </c>
    </row>
    <row r="20" spans="1:5">
      <c r="A20" s="4" t="s">
        <v>128</v>
      </c>
      <c r="B20" s="7" t="n">
        <v>42</v>
      </c>
      <c r="E20" s="5" t="n">
        <v>42</v>
      </c>
    </row>
    <row r="21" spans="1:5">
      <c r="A21" s="4" t="s">
        <v>129</v>
      </c>
      <c r="B21" s="5" t="n">
        <v>1952</v>
      </c>
    </row>
    <row r="22" spans="1:5">
      <c r="A22" s="4" t="s">
        <v>131</v>
      </c>
      <c r="B22" s="7" t="n">
        <v>3</v>
      </c>
      <c r="E22" s="5" t="n">
        <v>3</v>
      </c>
    </row>
    <row r="23" spans="1:5">
      <c r="A23" s="4" t="s">
        <v>138</v>
      </c>
      <c r="B23" s="7" t="n">
        <v>13</v>
      </c>
      <c r="E23" s="5" t="n">
        <v>13</v>
      </c>
    </row>
    <row r="24" spans="1:5">
      <c r="A24" s="4" t="s">
        <v>139</v>
      </c>
      <c r="B24" s="5" t="n">
        <v>1000</v>
      </c>
    </row>
    <row r="25" spans="1:5">
      <c r="A25" s="4" t="s">
        <v>132</v>
      </c>
      <c r="B25" s="7" t="n">
        <v>46</v>
      </c>
      <c r="E25" s="5" t="n">
        <v>46</v>
      </c>
    </row>
    <row r="26" spans="1:5">
      <c r="A26" s="4" t="s">
        <v>133</v>
      </c>
      <c r="C26" s="5" t="n">
        <v>-557</v>
      </c>
      <c r="E26" s="5" t="n">
        <v>-557</v>
      </c>
    </row>
    <row r="27" spans="1:5">
      <c r="A27" s="4" t="s">
        <v>140</v>
      </c>
      <c r="B27" s="7" t="n">
        <v>46403</v>
      </c>
      <c r="C27" s="7" t="n">
        <v>26886</v>
      </c>
      <c r="D27" s="7" t="n">
        <v>9</v>
      </c>
      <c r="E27" s="7" t="n">
        <v>73298</v>
      </c>
    </row>
    <row r="28" spans="1:5">
      <c r="A28" s="4" t="s">
        <v>141</v>
      </c>
      <c r="B28" s="5" t="n">
        <v>3280896</v>
      </c>
      <c r="E28" s="5" t="n">
        <v>32808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68</v>
      </c>
    </row>
    <row r="3" spans="1:3">
      <c r="A3" s="3" t="s">
        <v>143</v>
      </c>
    </row>
    <row r="4" spans="1:3">
      <c r="A4" s="4" t="s">
        <v>144</v>
      </c>
      <c r="B4" s="8" t="n">
        <v>0.17</v>
      </c>
      <c r="C4" s="8" t="n">
        <v>0.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68</v>
      </c>
    </row>
    <row r="3" spans="1:3">
      <c r="A3" s="3" t="s">
        <v>146</v>
      </c>
    </row>
    <row r="4" spans="1:3">
      <c r="A4" s="4" t="s">
        <v>104</v>
      </c>
      <c r="B4" s="7" t="n">
        <v>1446</v>
      </c>
      <c r="C4" s="7" t="n">
        <v>1274</v>
      </c>
    </row>
    <row r="5" spans="1:3">
      <c r="A5" s="3" t="s">
        <v>147</v>
      </c>
    </row>
    <row r="6" spans="1:3">
      <c r="A6" s="4" t="s">
        <v>148</v>
      </c>
      <c r="B6" s="5" t="n">
        <v>320</v>
      </c>
      <c r="C6" s="5" t="n">
        <v>258</v>
      </c>
    </row>
    <row r="7" spans="1:3">
      <c r="A7" s="4" t="s">
        <v>149</v>
      </c>
      <c r="B7" s="5" t="n">
        <v>282</v>
      </c>
      <c r="C7" s="5" t="n">
        <v>393</v>
      </c>
    </row>
    <row r="8" spans="1:3">
      <c r="A8" s="4" t="s">
        <v>150</v>
      </c>
      <c r="B8" s="5" t="n">
        <v>71</v>
      </c>
      <c r="C8" s="5" t="n">
        <v>47</v>
      </c>
    </row>
    <row r="9" spans="1:3">
      <c r="A9" s="4" t="s">
        <v>87</v>
      </c>
      <c r="B9" s="5" t="n">
        <v>-66</v>
      </c>
      <c r="C9" s="5" t="n">
        <v>-70</v>
      </c>
    </row>
    <row r="10" spans="1:3">
      <c r="A10" s="4" t="s">
        <v>86</v>
      </c>
      <c r="B10" s="5" t="n">
        <v>-224</v>
      </c>
      <c r="C10" s="5" t="n">
        <v>-419</v>
      </c>
    </row>
    <row r="11" spans="1:3">
      <c r="A11" s="4" t="s">
        <v>151</v>
      </c>
      <c r="B11" s="5" t="n">
        <v>-6629</v>
      </c>
      <c r="C11" s="5" t="n">
        <v>-9128</v>
      </c>
    </row>
    <row r="12" spans="1:3">
      <c r="A12" s="4" t="s">
        <v>152</v>
      </c>
      <c r="B12" s="5" t="n">
        <v>6759</v>
      </c>
      <c r="C12" s="5" t="n">
        <v>12934</v>
      </c>
    </row>
    <row r="13" spans="1:3">
      <c r="A13" s="4" t="s">
        <v>153</v>
      </c>
      <c r="B13" s="5" t="n">
        <v>-99</v>
      </c>
      <c r="C13" s="5" t="n">
        <v>-88</v>
      </c>
    </row>
    <row r="14" spans="1:3">
      <c r="A14" s="4" t="s">
        <v>154</v>
      </c>
      <c r="C14" s="5" t="n">
        <v>4</v>
      </c>
    </row>
    <row r="15" spans="1:3">
      <c r="A15" s="4" t="s">
        <v>155</v>
      </c>
      <c r="B15" s="5" t="n">
        <v>172</v>
      </c>
      <c r="C15" s="5" t="n">
        <v>28</v>
      </c>
    </row>
    <row r="16" spans="1:3">
      <c r="A16" s="4" t="s">
        <v>156</v>
      </c>
      <c r="B16" s="5" t="n">
        <v>4</v>
      </c>
      <c r="C16" s="5" t="n">
        <v>47</v>
      </c>
    </row>
    <row r="17" spans="1:3">
      <c r="A17" s="4" t="s">
        <v>157</v>
      </c>
      <c r="B17" s="5" t="n">
        <v>184</v>
      </c>
      <c r="C17" s="5" t="n">
        <v>-109</v>
      </c>
    </row>
    <row r="18" spans="1:3">
      <c r="A18" s="4" t="s">
        <v>158</v>
      </c>
      <c r="B18" s="5" t="n">
        <v>-101</v>
      </c>
      <c r="C18" s="5" t="n">
        <v>121</v>
      </c>
    </row>
    <row r="19" spans="1:3">
      <c r="A19" s="4" t="s">
        <v>159</v>
      </c>
      <c r="B19" s="5" t="n">
        <v>2119</v>
      </c>
      <c r="C19" s="5" t="n">
        <v>5292</v>
      </c>
    </row>
    <row r="20" spans="1:3">
      <c r="A20" s="3" t="s">
        <v>160</v>
      </c>
    </row>
    <row r="21" spans="1:3">
      <c r="A21" s="4" t="s">
        <v>161</v>
      </c>
      <c r="B21" s="5" t="n">
        <v>6671</v>
      </c>
      <c r="C21" s="5" t="n">
        <v>2217</v>
      </c>
    </row>
    <row r="22" spans="1:3">
      <c r="A22" s="4" t="s">
        <v>162</v>
      </c>
      <c r="B22" s="5" t="n">
        <v>1342</v>
      </c>
      <c r="C22" s="5" t="n">
        <v>5602</v>
      </c>
    </row>
    <row r="23" spans="1:3">
      <c r="A23" s="4" t="s">
        <v>163</v>
      </c>
      <c r="B23" s="5" t="n">
        <v>-13184</v>
      </c>
      <c r="C23" s="5" t="n">
        <v>-18060</v>
      </c>
    </row>
    <row r="24" spans="1:3">
      <c r="A24" s="4" t="s">
        <v>164</v>
      </c>
      <c r="B24" s="5" t="n">
        <v>-8266</v>
      </c>
      <c r="C24" s="5" t="n">
        <v>-2109</v>
      </c>
    </row>
    <row r="25" spans="1:3">
      <c r="A25" s="4" t="s">
        <v>165</v>
      </c>
      <c r="B25" s="5" t="n">
        <v>-191</v>
      </c>
      <c r="C25" s="5" t="n">
        <v>-173</v>
      </c>
    </row>
    <row r="26" spans="1:3">
      <c r="A26" s="4" t="s">
        <v>166</v>
      </c>
      <c r="B26" s="5" t="n">
        <v>-13628</v>
      </c>
      <c r="C26" s="5" t="n">
        <v>-12523</v>
      </c>
    </row>
    <row r="27" spans="1:3">
      <c r="A27" s="3" t="s">
        <v>167</v>
      </c>
    </row>
    <row r="28" spans="1:3">
      <c r="A28" s="4" t="s">
        <v>168</v>
      </c>
      <c r="B28" s="5" t="n">
        <v>-4019</v>
      </c>
      <c r="C28" s="5" t="n">
        <v>5155</v>
      </c>
    </row>
    <row r="29" spans="1:3">
      <c r="A29" s="4" t="s">
        <v>169</v>
      </c>
      <c r="B29" s="5" t="n">
        <v>-3307</v>
      </c>
      <c r="C29" s="5" t="n">
        <v>-1105</v>
      </c>
    </row>
    <row r="30" spans="1:3">
      <c r="A30" s="4" t="s">
        <v>170</v>
      </c>
      <c r="B30" s="5" t="n">
        <v>3873</v>
      </c>
      <c r="C30" s="5" t="n">
        <v>4100</v>
      </c>
    </row>
    <row r="31" spans="1:3">
      <c r="A31" s="4" t="s">
        <v>171</v>
      </c>
      <c r="B31" s="5" t="n">
        <v>24000</v>
      </c>
      <c r="C31" s="5" t="n">
        <v>92000</v>
      </c>
    </row>
    <row r="32" spans="1:3">
      <c r="A32" s="4" t="s">
        <v>172</v>
      </c>
      <c r="B32" s="5" t="n">
        <v>-12008</v>
      </c>
      <c r="C32" s="5" t="n">
        <v>-91007</v>
      </c>
    </row>
    <row r="33" spans="1:3">
      <c r="A33" s="4" t="s">
        <v>173</v>
      </c>
      <c r="B33" s="5" t="n">
        <v>33</v>
      </c>
      <c r="C33" s="5" t="n">
        <v>34</v>
      </c>
    </row>
    <row r="34" spans="1:3">
      <c r="A34" s="4" t="s">
        <v>174</v>
      </c>
      <c r="B34" s="5" t="n">
        <v>-557</v>
      </c>
      <c r="C34" s="5" t="n">
        <v>-561</v>
      </c>
    </row>
    <row r="35" spans="1:3">
      <c r="A35" s="4" t="s">
        <v>175</v>
      </c>
      <c r="B35" s="5" t="n">
        <v>8015</v>
      </c>
      <c r="C35" s="5" t="n">
        <v>8616</v>
      </c>
    </row>
    <row r="36" spans="1:3">
      <c r="A36" s="4" t="s">
        <v>176</v>
      </c>
      <c r="B36" s="5" t="n">
        <v>-3494</v>
      </c>
      <c r="C36" s="5" t="n">
        <v>1385</v>
      </c>
    </row>
    <row r="37" spans="1:3">
      <c r="A37" s="4" t="s">
        <v>177</v>
      </c>
      <c r="B37" s="5" t="n">
        <v>14809</v>
      </c>
      <c r="C37" s="5" t="n">
        <v>11187</v>
      </c>
    </row>
    <row r="38" spans="1:3">
      <c r="A38" s="4" t="s">
        <v>178</v>
      </c>
      <c r="B38" s="5" t="n">
        <v>11315</v>
      </c>
      <c r="C38" s="5" t="n">
        <v>12572</v>
      </c>
    </row>
    <row r="39" spans="1:3">
      <c r="A39" s="3" t="s">
        <v>179</v>
      </c>
    </row>
    <row r="40" spans="1:3">
      <c r="A40" s="4" t="s">
        <v>180</v>
      </c>
      <c r="B40" s="5" t="n">
        <v>306</v>
      </c>
      <c r="C40" s="7" t="n">
        <v>240</v>
      </c>
    </row>
    <row r="41" spans="1:3">
      <c r="A41" s="4" t="s">
        <v>181</v>
      </c>
      <c r="B41" s="7" t="n">
        <v>20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4:24:14Z</dcterms:created>
  <dcterms:modified xmlns:dcterms="http://purl.org/dc/terms/" xmlns:xsi="http://www.w3.org/2001/XMLSchema-instance" xsi:type="dcterms:W3CDTF">2017-05-12T14:24:14Z</dcterms:modified>
</cp:coreProperties>
</file>